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Organiza"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Note payable" sheetId="13" state="visible" r:id="rId13"/>
    <sheet xmlns:r="http://schemas.openxmlformats.org/officeDocument/2006/relationships" name="Stockholders_ (Deficit)" sheetId="14" state="visible" r:id="rId14"/>
    <sheet xmlns:r="http://schemas.openxmlformats.org/officeDocument/2006/relationships" name="Income Taxes" sheetId="15" state="visible" r:id="rId15"/>
    <sheet xmlns:r="http://schemas.openxmlformats.org/officeDocument/2006/relationships" name="Litigation" sheetId="16" state="visible" r:id="rId16"/>
    <sheet xmlns:r="http://schemas.openxmlformats.org/officeDocument/2006/relationships" name="Related Party Transactions" sheetId="17" state="visible" r:id="rId17"/>
    <sheet xmlns:r="http://schemas.openxmlformats.org/officeDocument/2006/relationships" name="Merger"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Goodwill and Intangible Assets " sheetId="23" state="visible" r:id="rId23"/>
    <sheet xmlns:r="http://schemas.openxmlformats.org/officeDocument/2006/relationships" name="Leases (Tables)" sheetId="24" state="visible" r:id="rId24"/>
    <sheet xmlns:r="http://schemas.openxmlformats.org/officeDocument/2006/relationships" name="Stockholders_ (Deficit) (Tables" sheetId="25" state="visible" r:id="rId25"/>
    <sheet xmlns:r="http://schemas.openxmlformats.org/officeDocument/2006/relationships" name="Income Taxes (Tables)" sheetId="26" state="visible" r:id="rId26"/>
    <sheet xmlns:r="http://schemas.openxmlformats.org/officeDocument/2006/relationships" name="Merger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Lease (Details)" sheetId="37" state="visible" r:id="rId37"/>
    <sheet xmlns:r="http://schemas.openxmlformats.org/officeDocument/2006/relationships" name="Lease (Details 1)" sheetId="38" state="visible" r:id="rId38"/>
    <sheet xmlns:r="http://schemas.openxmlformats.org/officeDocument/2006/relationships" name="Lease (Details 2)" sheetId="39" state="visible" r:id="rId39"/>
    <sheet xmlns:r="http://schemas.openxmlformats.org/officeDocument/2006/relationships" name="Leases (Details Narrative)" sheetId="40" state="visible" r:id="rId40"/>
    <sheet xmlns:r="http://schemas.openxmlformats.org/officeDocument/2006/relationships" name="Commitments and Contingencies (" sheetId="41" state="visible" r:id="rId41"/>
    <sheet xmlns:r="http://schemas.openxmlformats.org/officeDocument/2006/relationships" name="Note payable (Details Narrative" sheetId="42" state="visible" r:id="rId42"/>
    <sheet xmlns:r="http://schemas.openxmlformats.org/officeDocument/2006/relationships" name="Stockholders' (Deficit) (Detail" sheetId="43" state="visible" r:id="rId43"/>
    <sheet xmlns:r="http://schemas.openxmlformats.org/officeDocument/2006/relationships" name="Stockholders' (Deficit) (Deta_2" sheetId="44" state="visible" r:id="rId44"/>
    <sheet xmlns:r="http://schemas.openxmlformats.org/officeDocument/2006/relationships" name="Stockholders' (Deficit) (Deta_3" sheetId="45" state="visible" r:id="rId45"/>
    <sheet xmlns:r="http://schemas.openxmlformats.org/officeDocument/2006/relationships" name="Stockholders_ (Deficit) (Detail"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Narrative" sheetId="49" state="visible" r:id="rId49"/>
    <sheet xmlns:r="http://schemas.openxmlformats.org/officeDocument/2006/relationships" name="Merger (Details)" sheetId="50" state="visible" r:id="rId50"/>
    <sheet xmlns:r="http://schemas.openxmlformats.org/officeDocument/2006/relationships" name="Merger (Details 1)" sheetId="51" state="visible" r:id="rId51"/>
    <sheet xmlns:r="http://schemas.openxmlformats.org/officeDocument/2006/relationships" name="Merger (Details Narrative)"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2" customWidth="1" min="1" max="1"/>
    <col width="7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0-54579</t>
        </is>
      </c>
    </row>
    <row r="12">
      <c r="A12" s="3" t="inlineStr">
        <is>
          <t>Entity Registrant Name</t>
        </is>
      </c>
      <c r="B12" s="3" t="inlineStr">
        <is>
          <t>DATA STORAGE CORPORATION</t>
        </is>
      </c>
    </row>
    <row r="13">
      <c r="A13" s="3" t="inlineStr">
        <is>
          <t>Entity Central Index Key</t>
        </is>
      </c>
      <c r="B13" s="3" t="inlineStr">
        <is>
          <t>0001419951</t>
        </is>
      </c>
    </row>
    <row r="14">
      <c r="A14" s="3" t="inlineStr">
        <is>
          <t>Entity Tax Identification Number</t>
        </is>
      </c>
      <c r="B14" s="3" t="inlineStr">
        <is>
          <t>98-0530147</t>
        </is>
      </c>
    </row>
    <row r="15">
      <c r="A15" s="3" t="inlineStr">
        <is>
          <t>Entity Incorporation, State or Country Code</t>
        </is>
      </c>
      <c r="B15" s="3" t="inlineStr">
        <is>
          <t>NV</t>
        </is>
      </c>
    </row>
    <row r="16">
      <c r="A16" s="3" t="inlineStr">
        <is>
          <t>Entity Address, Address Line One</t>
        </is>
      </c>
      <c r="B16" s="3" t="inlineStr">
        <is>
          <t>48 South Service Road</t>
        </is>
      </c>
    </row>
    <row r="17">
      <c r="A17" s="3" t="inlineStr">
        <is>
          <t>Entity Address, City or Town</t>
        </is>
      </c>
      <c r="B17" s="3" t="inlineStr">
        <is>
          <t xml:space="preserve"> Melville</t>
        </is>
      </c>
    </row>
    <row r="18">
      <c r="A18" s="3" t="inlineStr">
        <is>
          <t>Entity Address, State or Province</t>
        </is>
      </c>
      <c r="B18" s="3" t="inlineStr">
        <is>
          <t>NY</t>
        </is>
      </c>
    </row>
    <row r="19">
      <c r="A19" s="3" t="inlineStr">
        <is>
          <t>Entity Address, Postal Zip Code</t>
        </is>
      </c>
      <c r="B19" s="3" t="inlineStr">
        <is>
          <t>11747</t>
        </is>
      </c>
    </row>
    <row r="20">
      <c r="A20" s="3" t="inlineStr">
        <is>
          <t>City Area Code</t>
        </is>
      </c>
      <c r="B20" s="3" t="inlineStr">
        <is>
          <t>(212)</t>
        </is>
      </c>
    </row>
    <row r="21">
      <c r="A21" s="3" t="inlineStr">
        <is>
          <t>Local Phone Number</t>
        </is>
      </c>
      <c r="B21" s="3" t="inlineStr">
        <is>
          <t>564-4922</t>
        </is>
      </c>
    </row>
    <row r="22">
      <c r="A22" s="3" t="inlineStr">
        <is>
          <t>Entity Well-known Seasoned Issuer</t>
        </is>
      </c>
      <c r="B22" s="3" t="inlineStr">
        <is>
          <t>No</t>
        </is>
      </c>
    </row>
    <row r="23">
      <c r="A23" s="3" t="inlineStr">
        <is>
          <t>Entity Voluntary Filers</t>
        </is>
      </c>
      <c r="B23" s="3" t="inlineStr">
        <is>
          <t>No</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Non-accelerated Filer</t>
        </is>
      </c>
    </row>
    <row r="27">
      <c r="A27" s="3" t="inlineStr">
        <is>
          <t>Entity Small Business</t>
        </is>
      </c>
      <c r="B27" s="3" t="inlineStr">
        <is>
          <t>true</t>
        </is>
      </c>
    </row>
    <row r="28">
      <c r="A28" s="3" t="inlineStr">
        <is>
          <t>Entity Emerging Growth Company</t>
        </is>
      </c>
      <c r="B28" s="3" t="inlineStr">
        <is>
          <t>false</t>
        </is>
      </c>
    </row>
    <row r="29">
      <c r="A29" s="3" t="inlineStr">
        <is>
          <t>Entity Shell Company</t>
        </is>
      </c>
      <c r="B29" s="3" t="inlineStr">
        <is>
          <t>false</t>
        </is>
      </c>
    </row>
    <row r="30">
      <c r="A30" s="3" t="inlineStr">
        <is>
          <t>Entity Public Float</t>
        </is>
      </c>
      <c r="D30" s="4" t="n">
        <v>11921452</v>
      </c>
    </row>
    <row r="31">
      <c r="A31" s="3" t="inlineStr">
        <is>
          <t>Entity Common Stock, Shares Outstanding</t>
        </is>
      </c>
      <c r="C31" s="5" t="n">
        <v>6697127</v>
      </c>
    </row>
    <row r="32">
      <c r="A32" s="3" t="inlineStr">
        <is>
          <t>Auditor Name</t>
        </is>
      </c>
      <c r="B32" s="3" t="inlineStr">
        <is>
          <t>Rosenberg Rich Baker Berman, P.A.</t>
        </is>
      </c>
    </row>
    <row r="33">
      <c r="A33" s="3" t="inlineStr">
        <is>
          <t>Auditor Location</t>
        </is>
      </c>
      <c r="B33" s="3" t="inlineStr">
        <is>
          <t>Somerset, New Jersey</t>
        </is>
      </c>
    </row>
    <row r="34">
      <c r="A34" s="3" t="inlineStr">
        <is>
          <t>Auditor Firm ID</t>
        </is>
      </c>
      <c r="B34" s="3" t="inlineStr">
        <is>
          <t>89</t>
        </is>
      </c>
    </row>
    <row r="35">
      <c r="A35" s="3" t="inlineStr">
        <is>
          <t>Common Stock, par value $0.001 per share</t>
        </is>
      </c>
    </row>
    <row r="36">
      <c r="A36" s="3" t="inlineStr">
        <is>
          <t>Title of 12(b) Security</t>
        </is>
      </c>
      <c r="B36" s="3" t="inlineStr">
        <is>
          <t>Common Stock, par value $0.001 per share</t>
        </is>
      </c>
    </row>
    <row r="37">
      <c r="A37" s="3" t="inlineStr">
        <is>
          <t>Trading Symbol</t>
        </is>
      </c>
      <c r="B37" s="3" t="inlineStr">
        <is>
          <t>DTST</t>
        </is>
      </c>
    </row>
    <row r="38">
      <c r="A38" s="3" t="inlineStr">
        <is>
          <t>Security Exchange Name</t>
        </is>
      </c>
      <c r="B38" s="3" t="inlineStr">
        <is>
          <t>NASDAQ</t>
        </is>
      </c>
    </row>
    <row r="39">
      <c r="A39" s="3" t="inlineStr">
        <is>
          <t>Warrants to purchase shares of Common Stock, par value $0.001 per share</t>
        </is>
      </c>
    </row>
    <row r="40">
      <c r="A40" s="3" t="inlineStr">
        <is>
          <t>Title of 12(b) Security</t>
        </is>
      </c>
      <c r="B40" s="3" t="inlineStr">
        <is>
          <t>Warrants to purchase shares of Common Stock, par value $0.001 per share</t>
        </is>
      </c>
    </row>
    <row r="41">
      <c r="A41" s="3" t="inlineStr">
        <is>
          <t>Trading Symbol</t>
        </is>
      </c>
      <c r="B41" s="3" t="inlineStr">
        <is>
          <t>DTSTW</t>
        </is>
      </c>
    </row>
    <row r="42">
      <c r="A42" s="3" t="inlineStr">
        <is>
          <t>Security Exchange Name</t>
        </is>
      </c>
      <c r="B42"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6" t="inlineStr">
        <is>
          <t>Goodwill and Intangible Assets Disclosure [Abstract]</t>
        </is>
      </c>
    </row>
    <row r="4">
      <c r="A4" s="3" t="inlineStr">
        <is>
          <t>Goodwill and Intangible Assets</t>
        </is>
      </c>
      <c r="B4" s="3" t="inlineStr">
        <is>
          <t xml:space="preserve">Note
4 - Goodwill and Intangible Assets Goodwill
and intangible assets consisted of the following:
Schedule of goodwill and intangible assets
December 31, 2021
Estimated life Accumulated
in years Gross amount Amortization Net
Intangible assets not subject to amortization
Goodwill Indefinite $ 6,560,671 $ — $ 6,560,671
Trademarks Indefinite 514,268 — 514,268
Total intangible assets not subject to amortization 7,074,939 — 7,074,939
Intangible assets subject to amortization
Customer lists 5 15 2,614,099 899,932 1,714,167
ABC acquired contracts 5 310,000 310,000 —
SIAS acquired contracts 5 660,000 660,000 —
Non-compete agreements 4 272,147 272,147 —
Website and Digital Assets 3 33,002 6,871 26,131
Total intangible assets subject to amortization 3,889,248 2,148,950 1,740,298
Total Goodwill and Intangible Assets $ 10,964,187 $ 2,148,950 $ 8,815,237 Scheduled
amortization over the next five years are as follows:
Schedule of amortization over the next two years
Twelve months ending December 31,
2022 $ 278,922
2023 277,560
2024 271,078
2025 267,143
Thereafter 645,595
Total $ 1,740,298 Amortization
expense for the year ended December 31, 2021 and 2020 were $ 324,371 and
$ 194,000 respectively.
During the year ended December 31, 2021, the Company recorded a loss on disposal of assets of $ 15,000 related
to trademark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6" t="inlineStr">
        <is>
          <t>Leases [Abstract]</t>
        </is>
      </c>
    </row>
    <row r="4">
      <c r="A4" s="3" t="inlineStr">
        <is>
          <t>Leases</t>
        </is>
      </c>
      <c r="B4" s="3" t="inlineStr">
        <is>
          <t xml:space="preserve">Note
5 – Leases Operating
Leases The
Company currently has two leases for office space located in Melville, NY. The
first lease for office space in Melville, NY commenced on September 1, 2019. The term of this lease is for three years and eleven
months and runs co-terminus with our existing lease in the same building. The base annual rent is $ 10,764 897 A
second lease for office space in Melville, NY, was entered into on November 20, 2017, which commenced on April 2, 2018. The term
of this lease is five years and three months at $ 86,268 July
31, 2023 The
lease for office space in Warwick, RI, called for monthly payments of $ 2,324 2,460 January 31, 2019 January 31, 2021 31,176 2,598 On
July 31, 2021, the Company signed a 3 three-year
lease for approximately 2,880 square feet of office space at 980 North Federal Highway, Boca Raton, FL.
The commencement date of the lease was August
1, 2021 . 4,500 The
Company leases technical space in New York, Massachusetts, North Carolina and Florida. These leases are month to month and the
monthly rent is approximately $ 39,000 In
2020, the Company entered into a new technical space lease agreement in Dallas, TX. The lease term is 13 1,403 July 31, 2023 On January 1, 2022, the Company
entered into a lease agreement for office space with WeWork in Austin, TX. The lease term is six months and requires monthly payments
of $ 1,470
June
30, 2022 Finance
Lease Obligations On
June 1, 2020, the Company entered into a lease agreement with a finance company to lease equipment. The lease obligation is
payable in monthly installments of $ 5,008 7 3 June
1, 2023 On
June 29, 2020, the Company entered into a lease agreement with a finance company to lease equipment. The lease obligation is
payable in monthly installments of $ 5,050 7 3 June
29, 2023 On
July 31, 2020, the Company entered into a lease agreement with a finance company to lease equipment under a finance lease. The lease
obligation is payable in monthly installments of $ 4,524 7 3 July
31, 2023 On
November 1, 2021, the Company entered into a lease agreement with a finance company to lease equipment under a finance lease. The
lease obligation is payable in monthly installments of $ 3,152 6 3 Finance Lease
Obligations – Related Party On
April 1, 2018, the Company entered into a lease agreement with Systems Trading Inc. (“Systems Trading”) to refinance all
equipment leases into one lease. This lease obligation is payable to Systems Trading with bi-monthly installments of $ 23,475 5 4 April
16, 2022 On
January 1, 2019, the Company entered into a lease agreement with Systems Trading. This lease obligation is payable to Systems
Trading with monthly installments of $ 29,592 6.75 5 December
31, 2023 On
April 1, 2019, the Company entered into two lease agreements with Systems Trading to add new data center equipment. The first
lease calls for monthly installments of $ 1,328 March 1, 2022 7 461 March 1, 2022 6.7 On
January 1, 2020, the Company entered into a new lease agreement with Systems Trading to lease equipment. The lease obligation is
payable to Systems Trading with monthly installments of $ 10,534 6 3 January
1, 2023 On
March 4, 2021, the Company entered into a new lease agreement with Systems Trading effective April 1, 2021. This lease obligation
is payable to Systems Trading with monthly installments of $ 1,567 March 31, 2024 8 The
Company determines if an arrangement contains a lease at inception. Right of Use “ROU” assets represent the Company’s
right to use an underlying asset for the lease term and lease liabilities represent its obligation to make lease payments arising
from the lease. ROU assets and liabilities are recognized at the lease commencement date based on the estimated present value
of lease payments over the lease term. The Company’s lease term includes options to extend the lease when it is reasonably
certain that it will exercise that option. Leases with a term of 12 months or less are not recorded on the balance sheet, per
the election of the practical expedient. ROU assets and liabilities are recognized at the lease commencement date based on the
estimated present value of lease payments over the lease term.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A discount rate of 5 The components
of lease expense were as follows:
Schedule Of Components of lease expense
Components of lease expense
Year
Ended
Finance leases:
Amortization of assets, included in depreciation and amortization expense $ 1,125,267
Interest on lease liabilities, included in interest expense 166,665
Operating lease:
Amortization of assets, included in total operating expense 144,813
Interest on lease liabilities, included in total operating expense 19,415
Total net lease cost $ 1,456,160
Supplemental balance sheet information related to leases was as follows
Operating Leases
Operating lease right-of-use asset $ 422,318
Current operating lease liabilities $ 205,414
Noncurrent operating lease liabilities 226,344
Total operating lease liabilities $ 431,758
December 31, 2021
Finance leases:
Property and equipment, at cost $ 4,531,418
Accumulated amortization (2,759,051 )
Property and equipment, net $ 1,772,367
Current obligations of finance leases $ 522,078
Finance leases, net of current obligations 1,056,092
Total finance lease liabilities $ 1,578,170 Supplemental
cash flow and other information related to leases was as follows:
Supplemental balance sheet information related to leases
Year
Ended December
Cash paid for amounts included in the
measurement of lease liabilities:
Operating cash flows related
to operating leases $ 179,684
Financing cash flows related to finance
leases $ 1,125,265
Weighted average remaining lease term
(in years):
Operating leases 2.40
Finance leases 1.72
Weighted average discount rate:
Operating leases 5 %
Finance leases 7 % Long-term
obligations under the operating and finance leases at December 31, 2021 mature as follows:
Schedule Of Long-term obligations under the operating and Finance leases
For
the Twelve Months Ended Operating
Leases Finance
2022 $ 214,150 $ 1,007,897
2023 169,770 568,493
2024 63,983 102,146
Total lease payments 447,903 1,678,536
Less:
Amounts representing interest (16,145 ) (100,366 )
Total lease obligations 431,758 1,578,170
Less:
Current (205,414 ) (1,056,092 )
$ 226,344 $ 522,078 As
of December 31, 2021, the Company had no additional significant operating or finance leases that had not yet commenced. Rent expense
under all operating leases for the year ended December 31, 2021 and 2020 was $ 184,131 169,7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 xml:space="preserve">Note
6 - Commitments and Contingencies COVID-19 The
COVID-19 pandemic has created significant worldwide uncertainty, volatility and economic disruption. The extent to which COVID-19
will adversely impact the Company’s business, financial condition and results of operations is dependent upon numerous factors,
many of which are highly uncertain, rapidly changing and uncontrollable. These factors include, but are not limited to: (i) the
duration and scope of the pandemic; (ii) governmental, business and individual actions that have been and continue to be taken
in response to the pandemic, including travel restrictions, quarantines, social distancing, work-from-home and shelter-in-place
orders and shut-downs; (iii) the impact on U.S. and global economies and the timing and rate of economic recovery; (iv) potential
adverse effects on the financial markets and access to capital; (v) potential goodwill or other impairment charges; (vi) increased
cybersecurity risks as a result of pervasive remote working conditions; and (vii) the Company’s ability to effectively carry
out its operations due to any adverse impacts on the health and safety of its employees and their families. Under
NYS Executive Order 202.6, “Essential Business,” Data Storage Corporation is an “Essential Business” based on
the following in the Executive order number 2: Essential infrastructure including telecommunications and data centers; and, number 12:
Vendors that provide essential services or products, including logistics and technology support. Further, as a result of the pandemic,
all employees, including the Company’s specialized technical staff, are working remotely or in a virtual environment. The Company
always maintains the ability for team members to work virtually and the Company will continue to stay virtual, until the State and or
the Federal government indicate the environment is safe to return to work. The significant increase in remote working, particularly for
an extended period of time, could exacerbate certain risks to the Company’s business, including an increased risk of cybersecurity
events and improper dissemination of personal or confidential information, though the Company does not believe these circumstances have,
or will, materially adversely impact its internal controls or financial reporting systems. If the COVID-19 pandemic should worsen, the
Company may experience disruptions to our business including, but not limited to: equipment, its workforce, or to its business relationships
with other third parties. The extent to which COVID-19 impacts the Company’s operations or those of its third-party partners will
depend on future developments, which are highly uncertain and cannot be predicted with confidence, including the duration of the outbreak,
new information that may emerge concerning the severity of COVID-19 and the actions to contain COVID-19 or treat its impact, among others.
Any such disruptions or losses we incur could have a material adverse effect on the Company’s financial results and our ability
to conduct business as expected. Revolving
Credit Facility On
January 31, 2008, the Company entered into a revolving credit line with a bank. The credit facility provides for $ 100,000 0.5 0 24 On
March 24, 2017, Flagship entered into a revolving demand note with a bank for an amount not to exceed $ 750,000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1</t>
        </is>
      </c>
    </row>
    <row r="3">
      <c r="A3" s="6" t="inlineStr">
        <is>
          <t>Debt Disclosure [Abstract]</t>
        </is>
      </c>
    </row>
    <row r="4">
      <c r="A4" s="3" t="inlineStr">
        <is>
          <t>Note payable</t>
        </is>
      </c>
      <c r="B4" s="3" t="inlineStr">
        <is>
          <t>Note
7 – Note payable On April 30, 2020, the Company
was granted a loan from a banking institution, in the principal amount of $481,977 (the “Loan”), pursuant to the Paycheck
Protection Program (the “PPP”) under Division A, Title I of the Coronavirus Aid, Relief, and Economic Security Act (the “CARES
Act”), which was enacted on March 27, 2020. The Loan, which was in the form of a Note dated April 30, 2020, matures on April
30, 2022 On June 1, 2021, the Company
assumed the PPP loan of Flagship Solutions, LLC in the amount of $307,300. During the year ended December 31, 2021, the Company recorded
interest of $3,423. During the year ended December 31, 2021, the PPP loan and accrued interest were forgiven and the Company recorded
a gain on forgiveness of debt o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Deficit)</t>
        </is>
      </c>
      <c r="B1" s="2" t="inlineStr">
        <is>
          <t>12 Months Ended</t>
        </is>
      </c>
    </row>
    <row r="2">
      <c r="B2" s="2" t="inlineStr">
        <is>
          <t>Dec. 31, 2021</t>
        </is>
      </c>
    </row>
    <row r="3">
      <c r="A3" s="6" t="inlineStr">
        <is>
          <t>Equity [Abstract]</t>
        </is>
      </c>
    </row>
    <row r="4">
      <c r="A4" s="3" t="inlineStr">
        <is>
          <t>Stockholders’ (Deficit)</t>
        </is>
      </c>
      <c r="B4" s="3" t="inlineStr">
        <is>
          <t xml:space="preserve">Note
8 - Stockholders’ (Deficit) Capital
Stock The
Company has 260,000,000 250,000,000 .001 10,000,000 .001 On
May 13, 2021, the Company entered into an underwritten public offering of an aggregate of 1,600,000 0.001 7.425 The
public offering price was $ 6.75 1,600,000 7.5 240,000 240,000 240,000 240,000 9.5 On May 14, 2021,
the Company effected a 1-for-40 reverse stock split. As a result, all share information in the accompanying condensed financial statements
has been adjusted as if the reverse stock split happened on the earliest date presented. On
July 21, 2021, the Company entered into a securities purchase agreement with certain accredited institutional investors resulting
in the raise of $ 8,305,000 1,375,000 .001 1,031,250 6.15 The placement agent was entitled to a cash fee of 6.5 50,000 The net proceeds from the offering
were $7.5 million. During
the year ended December 31, 2021, employees exercised 6,592 5,060 During
the year ended December 31, 2021, warrant holders exercised 455,390 3,381,271 Common
Stock Options A summary of the
Company’s option activity and related information follows:
Schedule of option activity and related information
Number of Range of Weighted Weighted
Options Outstanding at January 1, 2020 210,743 $ 2.00 19.50 $ 6.80 7.5
Options Granted 8,750 4.80 5.20 5.20
Exercised (2,500 ) 1.50 2.00
Expired/Cancelled (9,246 ) 14.00 14.40 14.40
Options Outstanding at December 31, 2020 207,747 $ 2.00 15.76 $ 5.2 6.6
Options Granted 82,157 3.03 5.80 4.50
Exercised (6,592 ) 2.00 2.00
Expire/Cancelled (15,846 ) 3.00 14.00 5.89
Options Outstanding at December 31, 2021 267,466 $ 2.00 16.00 $ 5.19 6.94
Options Exercisable at December 31, 2021 162,373 $ 2.00 16.00 $ 5.83 5.34 Share-based
compensation expense for options totaling $ 171,798 158,728 The
valuation methodology used to determine the fair value of the options issued during the year was the Black-Scholes option-pricing
model. The Black-Scholes model requires the use of a number of assumptions including volatility of the stock price, the average
risk-free interest rate, and the weighted average expected life of the options. The
risk-free interest rate assumption is based upon observed interest rates on zero-coupon U.S. Treasury bonds whose maturity period
is appropriate for the term of the options. Estimated
volatility is a measure of the amount by which the Company’s stock price is expected to fluctuate each year during the expected
life of the award. The Company’s calculation of estimated volatility is based on historical stock prices of the Company over
a period equal to the expected life of the awards. As
of December 31, 2021, there was $ 432,296 2.66 The weighted average fair value of options granted,
and the assumptions used in the Black-Scholes model during the year ended December 31, 2021 and 2020 are set forth in the table below.
Schedule of weighted average fair value of options granted
2021 2020
Weighted average fair value
of options granted $ 5.35 $ 5.20
Risk-free interest rate 1.31 1.62 % 0.66 0.83 %
Volatility 217 219 % 221 223 %
Expected life (years) 10 10
Dividend yield 0.00 % 0.00 % Common
Stock Warrant A
summary of the Company’s warrant activity and related information follows:
Schedule of warrant activity and related information
Weighted
Number of Range of Weighted Average
Shares Option Price Average Contractual
Under Options Per Share Exercise Price Life
Warrants Outstanding at January 1, 2020 3,333 $ 0.40 $ 0.40 4.50
Warrants Granted — — — —
Warrant Outstanding at December 31, 2020 3,333 $ 0.40 $ 0.40 3.50
Warrant Granted 2,871,250 7.43 6.67 6.97 —
Exercised (455,390 ) 7.43 7.43 —
Expired/Cancelled — — — —
Warrant Outstanding at December 31, 2021 2,419,193 $ 7.43 0.40 $ 6.87 4.67
Warrant Exercisable at December 31, 2021 2,419,193 $ 7.43 0.40 $ 6.87 4.67 Preferred
Stock Liquidation preference Upon any liquidation, dissolution,
or winding up of the Corporation, whether voluntary or involuntary, before any distribution or payment shall be made to the holders of
any Common Stock, the holders of Series A Preferred Stock shall be entitled to be paid out of the assets of the Corporation legally available
for distribution to stockholders, for each share of Series A Preferred Stock held by such holder, an amount per share of Series A Preferred
Stock equal to the Original Issue Price for such share of Series A Preferred Stock plus all accrued and unpaid dividends on such share
of Series A Preferred Stock as of the date of the Liquidation Event. No Preferred shares are issued as of December 31, 2021. Conversion The
number of shares of Common Stock to which a share of Series A Preferred Stock may be converted shall be the product obtained by
dividing the Original Issue Price of such share of Series A Preferred Stock by the then-effective Conversion Price (as defined
herein) for such share of Series A Preferred Stock. The Conversion Price for the Series A Preferred Stock shall initially be equal
to $0.02 and shall be adjusted from time to time. Voting Each
holder of shares of Series A Preferred Stock shall be entitled to the number of votes, upon any meeting of the stockholders of
the Corporation (or action taken by written consent in lieu of any such meeting) equal to the number of shares of Class B Common
Stock into which such shares of Series A Preferred Stock could be converted. Dividends Each
share of Series A Preferred Stock, in preference to the holders of all common stock, shall entitle its holder to receive, but only
out of funds that are legally available therefore, cash dividends at the rate of ten percent ( 10 1,401,786 1,179,357 0 $ 1,115,67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 xml:space="preserve">Note 9 - Income Taxes The components of deferred taxes
are as follows:
Schedule of components of deferred taxes
Year
Ended
2021 2020
Deferred tax assets:
Net operating loss carry
forwards 1,752,000 1,313,000
Stock based compensation 48,000 45,000
Property and equipment 217,000 182,000
Other 51,000 8,000
Total deferred tax assets 2,068,000 1,548,000
Deferred tax liabilities:
Intangibles (91,000 ) —
Other (308,000 ) —
Total deferred tax liabilities (399,000 ) —
Valuation Allowance (1,669,000 ) (1,548,000 )
Net deferred tax liabilities — — The
Company had federal and state net operating tax loss carry-forwards of $5,935,000 5,605,000 In 2021 and 2020, net deferred tax assets did not
change due to the full allowance. The gross amount of the asset is entirely due to the net operating loss carry-forward. The realization
of the tax benefits is subject to the sufficiency of taxable income in future years. The combined deferred tax assets represent the amounts
expected to be realized before expiration.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a result of this analysis of all available evidence,
both positive and negative, the Company concluded that it is more likely than not that its net deferred tax assets will ultimately
not be recovered and, accordingly, a valuation allowance was recorded as of December 31, 2021 and 2020. A reconciliation of the Company’s effective
income tax rate to the expected income tax rate, computed by applying the federal statutory income tax rate of 21.0% for each of the years
ended December 31, 2021 and 2020 to the Company’s loss before provision (benefit) for income taxes, is as follows:
Schedule of expected income tax expense (benefit)
2021 2020
U.S. federal statutory rate 21.0 % 21.0 %
State taxes 7.1 % 7.1 %
Valuation allowance (12.2 )% (28.1 )%
Income tax provision (12.9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1</t>
        </is>
      </c>
    </row>
    <row r="3">
      <c r="A3" s="6" t="inlineStr">
        <is>
          <t>Commitments and Contingencies Disclosure [Abstract]</t>
        </is>
      </c>
    </row>
    <row r="4">
      <c r="A4" s="3" t="inlineStr">
        <is>
          <t>Litigation</t>
        </is>
      </c>
      <c r="B4" s="3" t="inlineStr">
        <is>
          <t xml:space="preserve">Note
10 - Litigation We
are currently not involved in any litigation that we believe could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the Company, its common stock, any of its subsidiaries or of Data Storage’s or Data Storage’s
subsidiaries’ officers or directors in their capacities as such, in which an adverse decision could have a material adverse effe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 xml:space="preserve">Note
11 - Related Party Transactions Finance
Lease Obligations – Related Party During
the year ended December 31, 2021, the Company entered into one related party finance lease obligations. See Note 5 for details. Nexxis
Capital LLC Charles M.
Piluso (Chairman and CEO) and Harold Schwartz (President) collectively own 100% of Nexxis Capital LLC (“Nexxis Capital”).
Nexxis Capital was formed to purchase equipment and provide leases to Nexxis Inc.’s customers. No lease obligations exist between
the Company and Nexxis Capital. The Company received funds of $14,209 and $37,954 during the year
ended December 31, 2021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12 Months Ended</t>
        </is>
      </c>
    </row>
    <row r="2">
      <c r="B2" s="2" t="inlineStr">
        <is>
          <t>Dec. 31, 2021</t>
        </is>
      </c>
    </row>
    <row r="3">
      <c r="A3" s="6" t="inlineStr">
        <is>
          <t>Business Combination and Asset Acquisition [Abstract]</t>
        </is>
      </c>
    </row>
    <row r="4">
      <c r="A4" s="3" t="inlineStr">
        <is>
          <t>Merger</t>
        </is>
      </c>
      <c r="B4" s="3" t="inlineStr">
        <is>
          <t xml:space="preserve">Note
12 - Merger Flagship
Solutions, LLC On
February 4, 2021, the Company entered into an Agreement and Plan of Merger (the “Merger Agreement”) with Data Storage
FL, LLC, a Florida limited liability company and the Company’s wholly-owned subsidiary (the “Merger Sub”), Flagship
Solutions, LLC (“Flagship”), a Florida limited liability company, and the owners (collectively, the “Equityholders”)
of all of the issued and outstanding limited liability company membership interests in Flagship (collectively, the “Equity
Interests”). The Company acquired Flagship on May 31, 2021, and became its wholly-owned subsidiary. Pursuant to the Merger, all of the Equity Interests that are issued and
outstanding immediately prior to the effectiveness of the filing of the Articles of Merger by Flagship and Merger Sub with the Secretary
of State of the State of Florida, was converted into the right to receive an aggregate amount equal to up to $10,500,000, consisting of
$5,550,000, payable in cash, subject to reduction by the amount of any excluded liabilities assumed by the Company at Closing totaling
$110,684, and subject to adjustment as set forth below in connection with a networking capital adjustment totaling $307,300, and the Company
paid the broker fess of $402,727, and up to $4,950,000, payable in shares of the Company’s common stock, subject to reduction by
the amount by which the valuation of Flagship (the “Flagship Valuation”), as calculated based on Flagship’s unaudited
pro forma 2018 financial statements and audited 2019 and 2020 financial statements (the “2020 Audit”), is less than $10,500,000.
In the event that the Flagship Valuation, as calculated based on the 2020 Audit, is less than $10,500,000, then, within fifteen (15)
days after completion of the audit of Flagship’s financial statements for its 2019, 2020 and 2021 fiscal years (the “2021
Audit”), the Company has agreed to pay the Equityholders, in shares of the Company’s common stock, the amount by which the
Flagship Valuation, as calculated based on the 2021 Audit, exceeds the sum of $5,550,000 and the value of the shares merger consideration
paid by us to the Equityholders at Closing, subject to a cap of $4,950,000. In
addition, the cash merger consideration paid by the Company to the Equityholders at Closing shall be adjusted, on a dollar-for-dollar
basis, by the amount by which Flagship’s net working capital at Closing is more or is less than the target working capital
amount specified in the Merger Agreement. Concurrently
with the Closing, Flagship and Mark Wyllie, Flagship’s Chief Executive Officer, entered into an Employment Agreement, which
was effective upon consummation of the Closing, pursuant to which Mr. Wyllie will continue to serve as Chief Executive Officer
of Flagship following the Closing on the terms and conditions set forth therein. Flagship’s obligations under the Wyllie
Employment Agreement will also be guaranteed by the Company. The Wyllie Employment Agreement provides for: (i) an annual base
salary of $ 170,000 400,000 Following
the closing of the transaction, Flagship’s financial statements as of the Closing were consolidated with the Consolidated
Financial Statements of the Company. These amounts are provisional and may be adjusted during the measurement period. The following
sets forth the components of the purchase price:
Schedule of Purchase price
Purchase price:
Cash paid to the seller $ 6,149,343
Total purchase price 6,149,343
Tangible Assets Acquired:
Cash 212,068
Accounts Receivable 1,389,263
Prepaid Expenses 127,574
Fixed Assets 4,986
Website and Digital Assets 33,002
Security Deposits 22,500
Total Tangible Assets Acquired 1,789,393
Tangible Liabilities Assumed:
Accounts Payable and Accrued Expenses 514,354
Deferred Revenue 68,736
Deferred Tax Liability 399,631
PPP Loan Payable 307,300
Total Tangible Liabilities Assumed 1,290,021
Net Tangible Assets Acquired 499,372
Excess Purchase Price $ 5,649,971 The excess purchase
price amounts are provisional and may be adjusted during the one-year measurement period as required by U.S. GAAP. The following
table provides a summary of the allocation of the excess purchase price.
Schedule of unaudited pro-forma
Customer Relationships $ 1,870,000
Trade Names 235,000
Assembled Workforce 287,000
Goodwill 3,257,971
Excess Purchase Price $ 5,649,971 The intangible
assets acquired include the trade names, customer relationships, assembled workforce, and goodwill. The deferred tax liability represents
the tax effected timing differences relating to the acquired intangible assets to the extent they are not offset by acquired deferred
tax assets. The goodwill
represents the assembled workforce, acquired capabilities, and future economic benefits resulting from the acquisition. No portion of
the goodwill is deductible for tax purposes. The following
presents the unaudited pro-forma combined results of operations of the Company with Flagship Solutions as if the entities were
combined on January 1, 2020.
Year
Ended
December
Revenues $ 23,051,759
Net income attributable to common shareholders $ 1,526,938
Net income per share $ 0.30
Weighted average number of shares outstanding 5,075,716
Year
Ended
December
Revenues $ 18,172,193
Net loss attributable to common shareholders $ 91,180
Net loss per share $ 0.03
Weighted average number of shares outstanding 3,213,1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Note
13 - Subsequent Events Subsequent to December 31, 2021, the Company
issued 38,300 3 3.28 3.44 Subsequent to December 31, 2021, options
were exercised to obtain 3,334 6,9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6" t="inlineStr">
        <is>
          <t>Current Assets:</t>
        </is>
      </c>
    </row>
    <row r="3">
      <c r="A3" s="3" t="inlineStr">
        <is>
          <t>Cash and cash equivalents</t>
        </is>
      </c>
      <c r="B3" s="4" t="n">
        <v>12135803</v>
      </c>
      <c r="C3" s="4" t="n">
        <v>893598</v>
      </c>
    </row>
    <row r="4">
      <c r="A4" s="3" t="inlineStr">
        <is>
          <t>Accounts receivable (less allowance for credit losses of $50,375 and $30,000 in 2021 and 2020, respectively)</t>
        </is>
      </c>
      <c r="B4" s="5" t="n">
        <v>2384367</v>
      </c>
      <c r="C4" s="5" t="n">
        <v>554587</v>
      </c>
    </row>
    <row r="5">
      <c r="A5" s="3" t="inlineStr">
        <is>
          <t>Prepaid expenses and other current assets</t>
        </is>
      </c>
      <c r="B5" s="5" t="n">
        <v>536401</v>
      </c>
      <c r="C5" s="5" t="n">
        <v>239472</v>
      </c>
    </row>
    <row r="6">
      <c r="A6" s="3" t="inlineStr">
        <is>
          <t>Total Current Assets</t>
        </is>
      </c>
      <c r="B6" s="5" t="n">
        <v>15056571</v>
      </c>
      <c r="C6" s="5" t="n">
        <v>1687657</v>
      </c>
    </row>
    <row r="7">
      <c r="A7" s="6" t="inlineStr">
        <is>
          <t>Property and Equipment:</t>
        </is>
      </c>
    </row>
    <row r="8">
      <c r="A8" s="3" t="inlineStr">
        <is>
          <t>Property and equipment</t>
        </is>
      </c>
      <c r="B8" s="5" t="n">
        <v>6595236</v>
      </c>
      <c r="C8" s="5" t="n">
        <v>7845423</v>
      </c>
    </row>
    <row r="9">
      <c r="A9" s="3" t="inlineStr">
        <is>
          <t>Less—Accumulated depreciation</t>
        </is>
      </c>
      <c r="B9" s="5" t="n">
        <v>-4657765</v>
      </c>
      <c r="C9" s="5" t="n">
        <v>-5543822</v>
      </c>
    </row>
    <row r="10">
      <c r="A10" s="3" t="inlineStr">
        <is>
          <t>Net Property and Equipment</t>
        </is>
      </c>
      <c r="B10" s="5" t="n">
        <v>1937471</v>
      </c>
      <c r="C10" s="5" t="n">
        <v>2301601</v>
      </c>
    </row>
    <row r="11">
      <c r="A11" s="6" t="inlineStr">
        <is>
          <t>Other Assets:</t>
        </is>
      </c>
    </row>
    <row r="12">
      <c r="A12" s="3" t="inlineStr">
        <is>
          <t>Goodwill</t>
        </is>
      </c>
      <c r="B12" s="5" t="n">
        <v>6560671</v>
      </c>
      <c r="C12" s="5" t="n">
        <v>3015700</v>
      </c>
    </row>
    <row r="13">
      <c r="A13" s="3" t="inlineStr">
        <is>
          <t>Operating lease right-of-use assets</t>
        </is>
      </c>
      <c r="B13" s="5" t="n">
        <v>422318</v>
      </c>
      <c r="C13" s="5" t="n">
        <v>241911</v>
      </c>
    </row>
    <row r="14">
      <c r="A14" s="3" t="inlineStr">
        <is>
          <t>Other assets</t>
        </is>
      </c>
      <c r="B14" s="5" t="n">
        <v>103226</v>
      </c>
      <c r="C14" s="5" t="n">
        <v>49310</v>
      </c>
    </row>
    <row r="15">
      <c r="A15" s="3" t="inlineStr">
        <is>
          <t>Intangible assets, net</t>
        </is>
      </c>
      <c r="B15" s="5" t="n">
        <v>2254566</v>
      </c>
      <c r="C15" s="5" t="n">
        <v>455935</v>
      </c>
    </row>
    <row r="16">
      <c r="A16" s="3" t="inlineStr">
        <is>
          <t>Total Other Assets</t>
        </is>
      </c>
      <c r="B16" s="5" t="n">
        <v>9340781</v>
      </c>
      <c r="C16" s="5" t="n">
        <v>3762856</v>
      </c>
    </row>
    <row r="17">
      <c r="A17" s="3" t="inlineStr">
        <is>
          <t>Total Assets</t>
        </is>
      </c>
      <c r="B17" s="5" t="n">
        <v>26334823</v>
      </c>
      <c r="C17" s="5" t="n">
        <v>7752114</v>
      </c>
    </row>
    <row r="18">
      <c r="A18" s="6" t="inlineStr">
        <is>
          <t>Current Liabilities:</t>
        </is>
      </c>
    </row>
    <row r="19">
      <c r="A19" s="3" t="inlineStr">
        <is>
          <t>Accounts payable and accrued expenses</t>
        </is>
      </c>
      <c r="B19" s="5" t="n">
        <v>1343391</v>
      </c>
      <c r="C19" s="5" t="n">
        <v>979552</v>
      </c>
    </row>
    <row r="20">
      <c r="A20" s="3" t="inlineStr">
        <is>
          <t>Dividend payable</t>
        </is>
      </c>
      <c r="B20" s="3" t="inlineStr">
        <is>
          <t xml:space="preserve"> </t>
        </is>
      </c>
      <c r="C20" s="5" t="n">
        <v>1115674</v>
      </c>
    </row>
    <row r="21">
      <c r="A21" s="3" t="inlineStr">
        <is>
          <t>Deferred revenue</t>
        </is>
      </c>
      <c r="B21" s="5" t="n">
        <v>366859</v>
      </c>
      <c r="C21" s="5" t="n">
        <v>461893</v>
      </c>
    </row>
    <row r="22">
      <c r="A22" s="3" t="inlineStr">
        <is>
          <t>Line of credit</t>
        </is>
      </c>
      <c r="B22" s="3" t="inlineStr">
        <is>
          <t xml:space="preserve"> </t>
        </is>
      </c>
      <c r="C22" s="5" t="n">
        <v>24</v>
      </c>
    </row>
    <row r="23">
      <c r="A23" s="3" t="inlineStr">
        <is>
          <t>Finance leases payable</t>
        </is>
      </c>
      <c r="B23" s="5" t="n">
        <v>216299</v>
      </c>
      <c r="C23" s="5" t="n">
        <v>168139</v>
      </c>
    </row>
    <row r="24">
      <c r="A24" s="3" t="inlineStr">
        <is>
          <t>Finance leases payable related party</t>
        </is>
      </c>
      <c r="B24" s="5" t="n">
        <v>839793</v>
      </c>
      <c r="C24" s="5" t="n">
        <v>1149403</v>
      </c>
    </row>
    <row r="25">
      <c r="A25" s="3" t="inlineStr">
        <is>
          <t>Operating lease liabilities short term</t>
        </is>
      </c>
      <c r="B25" s="5" t="n">
        <v>205414</v>
      </c>
      <c r="C25" s="5" t="n">
        <v>104549</v>
      </c>
    </row>
    <row r="26">
      <c r="A26" s="3" t="inlineStr">
        <is>
          <t>Note payable</t>
        </is>
      </c>
      <c r="B26" s="3" t="inlineStr">
        <is>
          <t xml:space="preserve"> </t>
        </is>
      </c>
      <c r="C26" s="5" t="n">
        <v>374871</v>
      </c>
    </row>
    <row r="27">
      <c r="A27" s="3" t="inlineStr">
        <is>
          <t>Total Current Liabilities</t>
        </is>
      </c>
      <c r="B27" s="5" t="n">
        <v>2971756</v>
      </c>
      <c r="C27" s="5" t="n">
        <v>4354105</v>
      </c>
    </row>
    <row r="28">
      <c r="A28" s="3" t="inlineStr">
        <is>
          <t>Note payable long term</t>
        </is>
      </c>
      <c r="B28" s="3" t="inlineStr">
        <is>
          <t xml:space="preserve"> </t>
        </is>
      </c>
      <c r="C28" s="5" t="n">
        <v>107106</v>
      </c>
    </row>
    <row r="29">
      <c r="A29" s="3" t="inlineStr">
        <is>
          <t>Operating lease liabilities</t>
        </is>
      </c>
      <c r="B29" s="5" t="n">
        <v>226344</v>
      </c>
      <c r="C29" s="5" t="n">
        <v>147525</v>
      </c>
    </row>
    <row r="30">
      <c r="A30" s="3" t="inlineStr">
        <is>
          <t>Finance leases payable</t>
        </is>
      </c>
      <c r="B30" s="5" t="n">
        <v>157424</v>
      </c>
      <c r="C30" s="5" t="n">
        <v>247677</v>
      </c>
    </row>
    <row r="31">
      <c r="A31" s="3" t="inlineStr">
        <is>
          <t>Finance leases payable related party</t>
        </is>
      </c>
      <c r="B31" s="5" t="n">
        <v>364654</v>
      </c>
      <c r="C31" s="5" t="n">
        <v>974743</v>
      </c>
    </row>
    <row r="32">
      <c r="A32" s="3" t="inlineStr">
        <is>
          <t>Total Long-Term Liabilities</t>
        </is>
      </c>
      <c r="B32" s="5" t="n">
        <v>748422</v>
      </c>
      <c r="C32" s="5" t="n">
        <v>1477051</v>
      </c>
    </row>
    <row r="33">
      <c r="A33" s="3" t="inlineStr">
        <is>
          <t>Total Liabilities</t>
        </is>
      </c>
      <c r="B33" s="5" t="n">
        <v>3720178</v>
      </c>
      <c r="C33" s="5" t="n">
        <v>5831156</v>
      </c>
    </row>
    <row r="34">
      <c r="A34" s="3" t="inlineStr">
        <is>
          <t xml:space="preserve"> Commitments and contingencies (Note 6)</t>
        </is>
      </c>
      <c r="B34" s="3" t="inlineStr">
        <is>
          <t xml:space="preserve"> </t>
        </is>
      </c>
      <c r="C34" s="3" t="inlineStr">
        <is>
          <t xml:space="preserve"> </t>
        </is>
      </c>
    </row>
    <row r="35">
      <c r="A35" s="6" t="inlineStr">
        <is>
          <t>Stockholders’ Equity:</t>
        </is>
      </c>
    </row>
    <row r="36">
      <c r="A36" s="3" t="inlineStr">
        <is>
          <t>Preferred stock, Series A par value $.001; 10,000,000 shares authorized; 0 and 1,401,786 shares issued and outstanding in 2021 and 2020, respectively</t>
        </is>
      </c>
      <c r="B36" s="3" t="inlineStr">
        <is>
          <t xml:space="preserve"> </t>
        </is>
      </c>
      <c r="C36" s="5" t="n">
        <v>1402</v>
      </c>
    </row>
    <row r="37">
      <c r="A37" s="3" t="inlineStr">
        <is>
          <t>Common stock, par value $.001; 250,000,000 shares authorized; 6,693,793 and 3,214,537 shares issued and outstanding in 2021 and 2020, respectively</t>
        </is>
      </c>
      <c r="B37" s="5" t="n">
        <v>6694</v>
      </c>
      <c r="C37" s="5" t="n">
        <v>3215</v>
      </c>
    </row>
    <row r="38">
      <c r="A38" s="3" t="inlineStr">
        <is>
          <t>Additional paid in capital</t>
        </is>
      </c>
      <c r="B38" s="5" t="n">
        <v>38241155</v>
      </c>
      <c r="C38" s="5" t="n">
        <v>17745783</v>
      </c>
    </row>
    <row r="39">
      <c r="A39" s="3" t="inlineStr">
        <is>
          <t>Accumulated deficit</t>
        </is>
      </c>
      <c r="B39" s="5" t="n">
        <v>-15530576</v>
      </c>
      <c r="C39" s="5" t="n">
        <v>-15734737</v>
      </c>
    </row>
    <row r="40">
      <c r="A40" s="3" t="inlineStr">
        <is>
          <t>Total Data Storage Corp Stockholders’ Equity</t>
        </is>
      </c>
      <c r="B40" s="5" t="n">
        <v>22717273</v>
      </c>
      <c r="C40" s="5" t="n">
        <v>2015663</v>
      </c>
    </row>
    <row r="41">
      <c r="A41" s="3" t="inlineStr">
        <is>
          <t>Non-controlling interest in consolidated subsidiary</t>
        </is>
      </c>
      <c r="B41" s="5" t="n">
        <v>-102628</v>
      </c>
      <c r="C41" s="5" t="n">
        <v>-94705</v>
      </c>
    </row>
    <row r="42">
      <c r="A42" s="3" t="inlineStr">
        <is>
          <t>Total Stockholder’s Equity</t>
        </is>
      </c>
      <c r="B42" s="5" t="n">
        <v>22614645</v>
      </c>
      <c r="C42" s="5" t="n">
        <v>1920958</v>
      </c>
    </row>
    <row r="43">
      <c r="A43" s="3" t="inlineStr">
        <is>
          <t>Total Liabilities and Stockholders’ Equity</t>
        </is>
      </c>
      <c r="B43" s="4" t="n">
        <v>26334823</v>
      </c>
      <c r="C43" s="4" t="n">
        <v>7752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Accounting Policies [Abstract]</t>
        </is>
      </c>
    </row>
    <row r="4">
      <c r="A4" s="3" t="inlineStr">
        <is>
          <t>Principles of Consolidation</t>
        </is>
      </c>
      <c r="B4" s="3" t="inlineStr">
        <is>
          <t xml:space="preserve">Principles of Consolidation The Consolidated Financial
statements include the accounts of (i) the Company, (ii) its wholly-owned subsidiaries, Data Storage Corporation, a Delaware corporation,
and Data Storage FL, LLC, a Florida limited liability company, (iii) Flagship Solutions, LLC, a Florida limited liability company, and
(iv) its majority-owned subsidiary, Nexxis Inc, a Nevada corporation. All significant inter-company transactions and balances have been
eliminated in consolidation. </t>
        </is>
      </c>
    </row>
    <row r="5">
      <c r="A5" s="3" t="inlineStr">
        <is>
          <t>Business combinations.</t>
        </is>
      </c>
      <c r="B5" s="3" t="inlineStr">
        <is>
          <t xml:space="preserve">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of the intangible assets we have acquired include future expected cash flows from product
sales, customer contracts and acquired technologies, and estimated cash flows from the projects when completed and discount rates. Unanticipated
events and circumstances may occur that may affect the accuracy or validity of such assumptions, estimates or actual results. </t>
        </is>
      </c>
    </row>
    <row r="6">
      <c r="A6" s="3" t="inlineStr">
        <is>
          <t>Recently Issued and Newly Adopted Accounting Pronouncements</t>
        </is>
      </c>
      <c r="B6" s="3" t="inlineStr">
        <is>
          <t xml:space="preserve">Recently
Issued and Newly Adopted Accounting Pronouncements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solidated financial statements upon the adoption
of this ASU.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The updated guidance is effective for annual periods beginning after December 15, 2019, including interim periods within
those fiscal years. Early adoption of the update is permitted. The adoption of ASU 2016-16 did not have a material impact on the consolidated
financial statements. In January 2017, the FASB issued ASU 2017-04
Intangibles-Goodwill and Other (“ASC 350”): Simplifying the Accounting for Goodwill Impairment (“ASU
2017-04”). ASU 2017-04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ASU 2017-04 is effective for annual or any
interim goodwill impairment tests for fiscal years beginning after December 15, 2019. The adoption of ASU 2017-04
did not have a material impact on the consolidated financial statements. In
July 2021, the FASB issued ASU No. 2021-05, Lessors—Certain Leases with Variable Lease Payments (Topic 842), Which requires a lessor
to classify a lease with variable lease payments that do not depend on an index or rate (hereafter referred to as “variable payments”)
as an operating lease on the commencement date of the lease if specified criteria are met. ASU 2021-05 is effective for the fiscal year
beginning after December 15, 2022, including interim periods within that fiscal year. The Company expects that there would be no material
impact on the Company’s condensed consolidated financial statements upon the adoption of this ASU. In November
2021, the FASB issued ASU No. 2021-08, Business Combinations (Topic 805): Accounting for Contract Assets and Contract Liabilities from
Contracts with Customers, issued by the Financial Accounting Standards Board. This ASU requires entities to recognize and measure contract
assets and contract liabilities acquired in a business combination in accordance with ASU 2014-09, Revenue from Contracts with Customers
(Topic 606). The update will generally result in the recognition of contract assets and contract liabilities at amounts consistent with
those recorded by the acquiree immediately before the acquisition date rather than at fair value. The Company expects that there would
be no material impact on the Company’s condensed consolidated financial statements upon the adoption of this ASU. </t>
        </is>
      </c>
    </row>
    <row r="7">
      <c r="A7" s="3" t="inlineStr">
        <is>
          <t>Use of Estimates</t>
        </is>
      </c>
      <c r="B7"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t>
        </is>
      </c>
    </row>
    <row r="8">
      <c r="A8" s="3" t="inlineStr">
        <is>
          <t>Estimated Fair Value of Financial Instruments</t>
        </is>
      </c>
      <c r="B8" s="3" t="inlineStr">
        <is>
          <t xml:space="preserve"> Estimated Fair Value of
Financial Instruments The
Company’s financial instruments include cash, accounts receivable, accounts payable, line of credit, notes payable and lease commitments.
Management believes the estimated fair value of these accounts at December 31, 2021 approximates their carrying value as reflected in the
balance sheet due to the short-term nature of these instruments or the use of market interest rates for debt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 </t>
        </is>
      </c>
    </row>
    <row r="9">
      <c r="A9" s="3" t="inlineStr">
        <is>
          <t>Cash and Cash Equivalents</t>
        </is>
      </c>
      <c r="B9" s="3" t="inlineStr">
        <is>
          <t xml:space="preserve">Cash and Cash Equivalents The
Company considers all highly liquid investments with an original maturity or remaining maturity at the time of purchase, of three months
or less to be cash equivalents. </t>
        </is>
      </c>
    </row>
    <row r="10">
      <c r="A10" s="3" t="inlineStr">
        <is>
          <t>Concentration of Credit Risk and Other Risks and Uncertainties</t>
        </is>
      </c>
      <c r="B10" s="3" t="inlineStr">
        <is>
          <t xml:space="preserve">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maintains allowances for credit losses on factors surrounding the credit
risk of specific customers, historical trends, and other information. As
of December 31, 2021, the Company had one customer with an accounts receivable balance representing 16 33 For
the year ended December 31, 2021, the Company had one customer that accounted for 14 %
of revenue. For the year ended December 31, 2020, the Company had one customer that accounted for 14 %
of revenue. </t>
        </is>
      </c>
    </row>
    <row r="11">
      <c r="A11" s="3" t="inlineStr">
        <is>
          <t>Accounts Receivable/Allowance for Credit Losses</t>
        </is>
      </c>
      <c r="B11" s="3" t="inlineStr">
        <is>
          <t xml:space="preserve">Accounts Receivable/Allowance
for Credit Losses The
Company sells its services to customers on an open credit basis. Accounts receivables are uncollateralized, non-interest-bearing customer
obligations. Accounts receivables are typically due within 30 </t>
        </is>
      </c>
    </row>
    <row r="12">
      <c r="A12" s="3" t="inlineStr">
        <is>
          <t>Property and Equipment</t>
        </is>
      </c>
      <c r="B12" s="3" t="inlineStr">
        <is>
          <t xml:space="preserve">Property
and Equipment Property
and equipment are recorded at cost and depreciated over their estimated useful lives or the term of the lease using the straight-line
method for financial statement purposes. Estimated useful lives in years for depreciation are 5 7 29,732 </t>
        </is>
      </c>
    </row>
    <row r="13">
      <c r="A13" s="3" t="inlineStr">
        <is>
          <t>Income Taxes</t>
        </is>
      </c>
      <c r="B13" s="3" t="inlineStr">
        <is>
          <t xml:space="preserve">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December 31, 2021 and December 31, 2020, the Company had a full valuation
allowance against its deferred tax assets. Per
FASB ASC 740-10, disclosure is not required of an uncertain tax position unless it is considered probable that a claim will be asserted
and there is a more-likely-than-not possibility that the outcome will be unfavorable. Using this guidance, as of December 31, 2021 and
2020, the Company has no </t>
        </is>
      </c>
    </row>
    <row r="14">
      <c r="A14" s="3" t="inlineStr">
        <is>
          <t>Goodwill and Other Intangibles</t>
        </is>
      </c>
      <c r="B14" s="3" t="inlineStr">
        <is>
          <t xml:space="preserve">Goodwill
and Other Intangibles In
accordance with GAAP, the Company tests goodwill and other intangible assets for impairment on at least an annual basis. Impairment exists
if the carrying value of a reporting unit exceeds its estimated fair value. To determine the fair value of goodwill and intangible assets,
the Company uses many assumptions and estimates using a market participant approach that directly impact the results of the testing. In
making these assumptions and estimates, the Company uses industry-accepted valuation models and set criteria that are reviewed and approved
by various levels of management. </t>
        </is>
      </c>
    </row>
    <row r="15">
      <c r="A15" s="3" t="inlineStr">
        <is>
          <t>Revenue Recognition</t>
        </is>
      </c>
      <c r="B15" s="3" t="inlineStr">
        <is>
          <t xml:space="preserve">Revenue Recognition Nature of
goods and services The
following is a description of the products and services from which the Company generates revenue, as well as the nature, timing of satisfaction
of performance obligations, and significant payment terms for each:
1) Infrastructure as a Service (IaaS) and Disaster Recovery Revenue Infrastructure
as a Service (IaaS) provides clients
the ability to migrate compute and store on DSC enterprise-level technical assets in Tier 3 data centers. The Company provides a turnkey
solution whereby achieving reliable and cost-effective, multi-tenant IBM Power compute, flash storage, disaster recovery and cyber security
while eliminating client capital expenditures Clients
can subscribe to disaster recovery
solutions without subscribing to IaaS. Product offerings provided directly from the Company are High Availability, Data Vaulting and DRaaS
type solutions, including standby servers which allow clients to centralize and streamline their mission-critical digital information
and technical environment. Client’s data is vaulted, maintenance of retention schedules for corporate governances and regulations
to meet their back to work objective in a disaster
2) Managed Services These
services are performed at the inception
of a contract. The Company provides professional assistance to its clients during the implementation processes. On-boarding and set-up
services ensure that the solution or software is installed properly and function as designed to provide clients with the best solutions.
In addition, clients that are managed service clients have a requirement for the Company to offer time and material billing The
Company also derives both one-time and subscription-based revenue, from providing support, management and renewal of software, hardware,
third-party maintenance contracts and third-party cloud services to clients. The managed services include help desk, remote access, operating
system and software patch management, annual recovery tests and manufacturer support for equipment and on-gong monitoring of client system performance.
3) Equipment
and Software Revenue The
Company provides equipment and software and actively participate in collaboration with IBM to provide innovative business solutions to
clients. The Company is a partner of IBM and the various software, infrastructure and hybrid cloud solutions provided to clients.
4) Nexxis
VoIP and Data Services The
Company provides VoIP, Internet access and data transport services to ensure businesses maintain connectivity from any location nationwide.
The Company provides, a highly reliable Hosted VoIP solution with equipment options for IP phones and internet speeds of up to 10Gb delivered
over fiber optics, and Cloud-First SD-WAN solutions that improves connectivity to cloud services. Disaggregation of revenue In the
following table, revenue is disaggregated by major product line, geography, and timing of revenue recognition.
Schedule of revenue is disaggregated by major product
For
the Year
Ended
December 31, 2021
United
States Internationa Total
Cloud Infrastructure &amp; Disaster Recovery $ 7,105,892 $ 97,354 $ 7,203,246
Equipment and Software 2,080,463 — 2,080,463
Managed Services 4,661,777 — 4,661,777
Nexxis Services 772,344 — 772,344
Other 158,397 — 158,397
Total
Revenue $ 14,778,873 $ 97,354 $ 14,876,227
For
the
Ended
December
United
States International Total
Infrastructure
&amp; Disaster Recovery/Cloud Service $ 5,691,133 $ 115,237 $ 5,806,370
Equipment
and Software 2,074,911 — 2,074,911
Managed
Services 380,701 — 380,701
Professional
Fees 362,375 — 362,375
Nexxis
Services 696,576 — 696,576
Total
Revenue $ 9,205,696 $ 115,237 $ 9,320,933
For
the
Ended
December
Timing
of revenue recognition 2021 2020
Products transferred at a
point in time $ 2,694,923 $ 2,817,987
Products and services
transferred over time 12,181,304 6,502,946
Total
Revenue $ 14,876,227 $ 9,320,933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n annual basis, deferred revenue is
recorded and amortized over the life of the contract. Transaction
price allocated to the remaining performance obligations The
Company has the following performance obligations:
1) Data Vaulting
2) High Availability: A managed subscription-based service that offers cost-effective
mirroring software replication technology and provides one (1) hour or less recovery time.
3) Infrastructure as a Service: a cloud subscription-based service offers
“capacity-on-demand” for IBM Power and Intel server systems.
4) Internet
5) Support and Maintenance
6) Implementation/Set-Up Fees: onboarding and set-up IaaS and DRaaS and Cyber
Security.
7) Equipment sales
9) License
10) VoIP services and Direct Internet Access: subscription-based business
Hosted VoIP, SIP Trunk and Toll-Free solutions. </t>
        </is>
      </c>
    </row>
    <row r="16">
      <c r="A16" s="3" t="inlineStr">
        <is>
          <t>Disaster Recovery with Stand-By Servers, High Availability, Data Vaulting, IaaS, Message Logic, Support and Maintenance and Internet</t>
        </is>
      </c>
      <c r="B16" s="3" t="inlineStr">
        <is>
          <t xml:space="preserve">Disaster
Recovery with Stand-By Servers, High Availability, Data Vaulting, IaaS, Message Logic, Support and Maintenance and Internet Subscription
services such as the above allow clients to access a set of data or receive services for a predetermined period of time. As the
client obtains access at a point in time but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is recognized on a straight-line basis over the contract
term. </t>
        </is>
      </c>
    </row>
    <row r="17">
      <c r="A17" s="3" t="inlineStr">
        <is>
          <t>Initial Set-Up Fees</t>
        </is>
      </c>
      <c r="B17" s="3" t="inlineStr">
        <is>
          <t xml:space="preserve">Initial
Set-Up Fees The
Company accounts for set-up fees as separate performance obligation. Set-up services are performed one time and accordingly, the
revenue is recognized at the point in time that the service is performed, and the Company is entitled to the payment. </t>
        </is>
      </c>
    </row>
    <row r="18">
      <c r="A18" s="3" t="inlineStr">
        <is>
          <t>Equipment Sales</t>
        </is>
      </c>
      <c r="B18" s="3" t="inlineStr">
        <is>
          <t xml:space="preserve">Equipment
Sales For
the Equipment sales performance obligation, the control of the product transfers at a point in time (i.e., when the goods have
been shipped or delivered to the client’s location, depending on shipping terms). Noting that the satisfaction of the performance
obligation, in this sense, does not occur over time as defined within ASC 606-10-25-27 through 29, the performance obligation
is considered to be satisfied at a point in time (ASC 606-10-25-30) when the obligation to the client has been fulfilled (i.e.,
when the goods have left the shipping facility or delivered to the client, depending on shipping terms). </t>
        </is>
      </c>
    </row>
    <row r="19">
      <c r="A19" s="3" t="inlineStr">
        <is>
          <t>License – granting SSL certificates and other licenses</t>
        </is>
      </c>
      <c r="B19" s="3" t="inlineStr">
        <is>
          <t xml:space="preserve">License –
granting SSL certificates and other licenses In
the case of licensing performance obligation, the control of the product transfers either at point in time or over time depending
on the nature of the license. The revenue standard identifies two types of licenses of IP: a right to access IP and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P and recognizes revenue at the point in time the license is granted and/or renewed
for a new period. </t>
        </is>
      </c>
    </row>
    <row r="20">
      <c r="A20" s="3" t="inlineStr">
        <is>
          <t>Payment Terms</t>
        </is>
      </c>
      <c r="B20" s="3" t="inlineStr">
        <is>
          <t xml:space="preserve">Payment
Terms The
terms of the contracts typically range from 12 to 36 months with auto-renew options. The Company invoices clients one month in advance
for its services plus any overages or additional services. </t>
        </is>
      </c>
    </row>
    <row r="21">
      <c r="A21" s="3" t="inlineStr">
        <is>
          <t>Warranties</t>
        </is>
      </c>
      <c r="B21" s="3" t="inlineStr">
        <is>
          <t xml:space="preserve">Warranties The
Company offers guaranteed service levels and service guarantees on some of its contracts. These warranties are not sold separately
and according to ASC 606-10-50-12(a) are accounted as “assurance warranties.” </t>
        </is>
      </c>
    </row>
    <row r="22">
      <c r="A22" s="3" t="inlineStr">
        <is>
          <t>Significant Judgement</t>
        </is>
      </c>
      <c r="B22" s="3" t="inlineStr">
        <is>
          <t xml:space="preserve">Significant
Judgement In
the instances that contracts have multiple performance obligations, the Company uses judgment to a establish stand-alone price for
each performance obligation separately. The price for each performance obligation is determined by reviewing market data for similar
services as well as the Company’s historical pricing of each individual service. The sum of each performance obligation
was calculated to determine the aggregate price for the individual services. Next, the proportion of each individual service to
the aggregate price was determined. That ratio was applied to the total contract price in order to allocate the transaction price
to each performance obligation. </t>
        </is>
      </c>
    </row>
    <row r="23">
      <c r="A23" s="3" t="inlineStr">
        <is>
          <t>Impairment of Long-Lived Assets</t>
        </is>
      </c>
      <c r="B23" s="3" t="inlineStr">
        <is>
          <t xml:space="preserve">Impairment
of Long-Lived Assets In
accordance with FASB ASC 360-10-35, the Company reviews its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t>
        </is>
      </c>
    </row>
    <row r="24">
      <c r="A24" s="3" t="inlineStr">
        <is>
          <t>Advertising Costs</t>
        </is>
      </c>
      <c r="B24" s="3" t="inlineStr">
        <is>
          <t xml:space="preserve">Advertising
Costs The
Company expenses the costs associated with advertising as they are incurred. The Company incurred $ 396,303 309,003 </t>
        </is>
      </c>
    </row>
    <row r="25">
      <c r="A25" s="3" t="inlineStr">
        <is>
          <t>Stock-Based Compensation</t>
        </is>
      </c>
      <c r="B25" s="3" t="inlineStr">
        <is>
          <t>Stock-Based Compensation The Company
follows the requirements of FASB ASC 718-10-10, Share-Based Payments The valuation
methodology used to determine the fair value of the options issued during the period is the Black-Scholes option-pricing model. The Black-Scholes
model requires the use of a number of assumptions including volatility of the stock price, the average risk-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assessment. Estimated volatility
is a measure of the amount by which the Company’s stock price is expected to fluctuate each year during the expected life of the
award. The Company’s calculation of estimated volatility is based on historical stock prices of these entities over a period equal
to the expected life of the awards.</t>
        </is>
      </c>
    </row>
    <row r="26">
      <c r="A26" s="3" t="inlineStr">
        <is>
          <t>Net Income (Loss) Per Common Share</t>
        </is>
      </c>
      <c r="B26" s="3" t="inlineStr">
        <is>
          <t xml:space="preserve">Net Income
(Loss) Per Common Share 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year ended December
31, 2021 and 2020:
Schedule of Earning per share basic and dilute
For
the Year Ended
2021 2020
Net Income Available to Common Shareholders $ 204,161 $ 55,339
Weighted average number of common shares – basic 5,075,716 3,213,157
Dilutive securities
Options 229,825 149,520
Warrants 1,034,583 3,333
Weighted average number of common shares
– diluted 6,340,125 3,366,010
Earnings per share, basic $ 0.04 $ 0.02
Earnings per share, diluted $ 0.03 $ 0.02 The
following table sets forth the number of potential shares of common stock that have been excluded from diluted net income (loss)
per share net income (loss) per share because their effect was anti-dilutive:
Schedule of anti-dilutive income (loss) per share
Year ended December 31,
2021 2020
Options 37,641 58,129
Warrants 1,384,610 —
1,422,251 58,1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Accounting Policies [Abstract]</t>
        </is>
      </c>
    </row>
    <row r="4">
      <c r="A4" s="3" t="inlineStr">
        <is>
          <t>Schedule of revenue is disaggregated by major product</t>
        </is>
      </c>
      <c r="B4" s="3" t="inlineStr">
        <is>
          <t xml:space="preserve">Schedule of revenue is disaggregated by major product
For
the Year
Ended
December 31, 2021
United
States Internationa Total
Cloud Infrastructure &amp; Disaster Recovery $ 7,105,892 $ 97,354 $ 7,203,246
Equipment and Software 2,080,463 — 2,080,463
Managed Services 4,661,777 — 4,661,777
Nexxis Services 772,344 — 772,344
Other 158,397 — 158,397
Total
Revenue $ 14,778,873 $ 97,354 $ 14,876,227
For
the
Ended
December
United
States International Total
Infrastructure
&amp; Disaster Recovery/Cloud Service $ 5,691,133 $ 115,237 $ 5,806,370
Equipment
and Software 2,074,911 — 2,074,911
Managed
Services 380,701 — 380,701
Professional
Fees 362,375 — 362,375
Nexxis
Services 696,576 — 696,576
Total
Revenue $ 9,205,696 $ 115,237 $ 9,320,933
For
the
Ended
December
Timing
of revenue recognition 2021 2020
Products transferred at a
point in time $ 2,694,923 $ 2,817,987
Products and services
transferred over time 12,181,304 6,502,946
Total
Revenue $ 14,876,227 $ 9,320,933 </t>
        </is>
      </c>
    </row>
    <row r="5">
      <c r="A5" s="3" t="inlineStr">
        <is>
          <t>Schedule of Earning per share basic and dilute</t>
        </is>
      </c>
      <c r="B5" s="3" t="inlineStr">
        <is>
          <t xml:space="preserve">Schedule of Earning per share basic and dilute
For
the Year Ended
2021 2020
Net Income Available to Common Shareholders $ 204,161 $ 55,339
Weighted average number of common shares – basic 5,075,716 3,213,157
Dilutive securities
Options 229,825 149,520
Warrants 1,034,583 3,333
Weighted average number of common shares
– diluted 6,340,125 3,366,010
Earnings per share, basic $ 0.04 $ 0.02
Earnings per share, diluted $ 0.03 $ 0.02 </t>
        </is>
      </c>
    </row>
    <row r="6">
      <c r="A6" s="3" t="inlineStr">
        <is>
          <t>Schedule of anti-dilutive income (loss) per share</t>
        </is>
      </c>
      <c r="B6" s="3" t="inlineStr">
        <is>
          <t xml:space="preserve">Schedule of anti-dilutive income (loss) per share
Year ended December 31,
2021 2020
Options 37,641 58,129
Warrants 1,384,610 —
1,422,251 58,1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6" t="inlineStr">
        <is>
          <t>Property, Plant and Equipment [Abstract]</t>
        </is>
      </c>
    </row>
    <row r="4">
      <c r="A4" s="3" t="inlineStr">
        <is>
          <t>Schedule of property and equipment</t>
        </is>
      </c>
      <c r="B4" s="3" t="inlineStr">
        <is>
          <t xml:space="preserve">Schedule of property and equipment
December
3 December
2021 2
Storage equipment $ 476,887 $ 756,236
Website and software — 533,417
Furniture and fixtures 19,491 17,441
Leasehold improvements 20,983 20,983
Computer hardware and software 317,729 1,236,329
Data center equipment 5,760,146 5,281,017
6,595,236 7,845,423
Less: Accumulated depreciation (4,657,765 ) (5,543,822 )
Net property and equipment $ 1,937,471 $ 2,301,6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6" t="inlineStr">
        <is>
          <t>Goodwill and Intangible Assets Disclosure [Abstract]</t>
        </is>
      </c>
    </row>
    <row r="4">
      <c r="A4" s="3" t="inlineStr">
        <is>
          <t>Schedule of goodwill and intangible assets</t>
        </is>
      </c>
      <c r="B4" s="3" t="inlineStr">
        <is>
          <t xml:space="preserve">Schedule of goodwill and intangible assets
December 31, 2021
Estimated life Accumulated
in years Gross amount Amortization Net
Intangible assets not subject to amortization
Goodwill Indefinite $ 6,560,671 $ — $ 6,560,671
Trademarks Indefinite 514,268 — 514,268
Total intangible assets not subject to amortization 7,074,939 — 7,074,939
Intangible assets subject to amortization
Customer lists 5 15 2,614,099 899,932 1,714,167
ABC acquired contracts 5 310,000 310,000 —
SIAS acquired contracts 5 660,000 660,000 —
Non-compete agreements 4 272,147 272,147 —
Website and Digital Assets 3 33,002 6,871 26,131
Total intangible assets subject to amortization 3,889,248 2,148,950 1,740,298
Total Goodwill and Intangible Assets $ 10,964,187 $ 2,148,950 $ 8,815,237 </t>
        </is>
      </c>
    </row>
    <row r="5">
      <c r="A5" s="3" t="inlineStr">
        <is>
          <t>Schedule of amortization over the next two years</t>
        </is>
      </c>
      <c r="B5" s="3" t="inlineStr">
        <is>
          <t xml:space="preserve">Schedule of amortization over the next two years
Twelve months ending December 31,
2022 $ 278,922
2023 277,560
2024 271,078
2025 267,143
Thereafter 645,595
Total $ 1,740,2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1</t>
        </is>
      </c>
    </row>
    <row r="3">
      <c r="A3" s="6" t="inlineStr">
        <is>
          <t>Leases [Abstract]</t>
        </is>
      </c>
    </row>
    <row r="4">
      <c r="A4" s="3" t="inlineStr">
        <is>
          <t>Schedule Of Components of lease expense</t>
        </is>
      </c>
      <c r="B4" s="3" t="inlineStr">
        <is>
          <t xml:space="preserve">Schedule Of Components of lease expense
Components of lease expense
Year
Ended
Finance leases:
Amortization of assets, included in depreciation and amortization expense $ 1,125,267
Interest on lease liabilities, included in interest expense 166,665
Operating lease:
Amortization of assets, included in total operating expense 144,813
Interest on lease liabilities, included in total operating expense 19,415
Total net lease cost $ 1,456,160
Supplemental balance sheet information related to leases was as follows
Operating Leases
Operating lease right-of-use asset $ 422,318
Current operating lease liabilities $ 205,414
Noncurrent operating lease liabilities 226,344
Total operating lease liabilities $ 431,758
December 31, 2021
Finance leases:
Property and equipment, at cost $ 4,531,418
Accumulated amortization (2,759,051 )
Property and equipment, net $ 1,772,367
Current obligations of finance leases $ 522,078
Finance leases, net of current obligations 1,056,092
Total finance lease liabilities $ 1,578,170 </t>
        </is>
      </c>
    </row>
    <row r="5">
      <c r="A5" s="3" t="inlineStr">
        <is>
          <t>Supplemental balance sheet information related to leases</t>
        </is>
      </c>
      <c r="B5" s="3" t="inlineStr">
        <is>
          <t>Supplemental balance sheet information related to leases
Year
Ended December
Cash paid for amounts included in the
measurement of lease liabilities:
Operating cash flows related
to operating leases $ 179,684
Financing cash flows related to finance
leases $ 1,125,265
Weighted average remaining lease term
(in years):
Operating leases 2.40
Finance leases 1.72
Weighted average discount rate:
Operating leases 5 %
Finance leases 7 %</t>
        </is>
      </c>
    </row>
    <row r="6">
      <c r="A6" s="3" t="inlineStr">
        <is>
          <t>Schedule Of Long-term obligations under the operating and Finance leases</t>
        </is>
      </c>
      <c r="B6" s="3" t="inlineStr">
        <is>
          <t xml:space="preserve">Schedule Of Long-term obligations under the operating and Finance leases
For
the Twelve Months Ended Operating
Leases Finance
2022 $ 214,150 $ 1,007,897
2023 169,770 568,493
2024 63,983 102,146
Total lease payments 447,903 1,678,536
Less:
Amounts representing interest (16,145 ) (100,366 )
Total lease obligations 431,758 1,578,170
Less:
Current (205,414 ) (1,056,092 )
$ 226,344 $ 522,0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holders’ (Deficit) (Tables)</t>
        </is>
      </c>
      <c r="B1" s="2" t="inlineStr">
        <is>
          <t>12 Months Ended</t>
        </is>
      </c>
    </row>
    <row r="2">
      <c r="B2" s="2" t="inlineStr">
        <is>
          <t>Dec. 31, 2021</t>
        </is>
      </c>
    </row>
    <row r="3">
      <c r="A3" s="6" t="inlineStr">
        <is>
          <t>Equity [Abstract]</t>
        </is>
      </c>
    </row>
    <row r="4">
      <c r="A4" s="3" t="inlineStr">
        <is>
          <t>Schedule of option activity and related information</t>
        </is>
      </c>
      <c r="B4" s="3" t="inlineStr">
        <is>
          <t>Schedule of option activity and related information
Number of Range of Weighted Weighted
Options Outstanding at January 1, 2020 210,743 $ 2.00 19.50 $ 6.80 7.5
Options Granted 8,750 4.80 5.20 5.20
Exercised (2,500 ) 1.50 2.00
Expired/Cancelled (9,246 ) 14.00 14.40 14.40
Options Outstanding at December 31, 2020 207,747 $ 2.00 15.76 $ 5.2 6.6
Options Granted 82,157 3.03 5.80 4.50
Exercised (6,592 ) 2.00 2.00
Expire/Cancelled (15,846 ) 3.00 14.00 5.89
Options Outstanding at December 31, 2021 267,466 $ 2.00 16.00 $ 5.19 6.94
Options Exercisable at December 31, 2021 162,373 $ 2.00 16.00 $ 5.83 5.34</t>
        </is>
      </c>
    </row>
    <row r="5">
      <c r="A5" s="3" t="inlineStr">
        <is>
          <t>Schedule of weighted average fair value of options granted</t>
        </is>
      </c>
      <c r="B5" s="3" t="inlineStr">
        <is>
          <t>Schedule of weighted average fair value of options granted
2021 2020
Weighted average fair value
of options granted $ 5.35 $ 5.20
Risk-free interest rate 1.31 1.62 % 0.66 0.83 %
Volatility 217 219 % 221 223 %
Expected life (years) 10 10
Dividend yield 0.00 % 0.00 %</t>
        </is>
      </c>
    </row>
    <row r="6">
      <c r="A6" s="3" t="inlineStr">
        <is>
          <t>Schedule of warrant activity and related information</t>
        </is>
      </c>
      <c r="B6" s="3" t="inlineStr">
        <is>
          <t xml:space="preserve">Schedule of warrant activity and related information
Weighted
Number of Range of Weighted Average
Shares Option Price Average Contractual
Under Options Per Share Exercise Price Life
Warrants Outstanding at January 1, 2020 3,333 $ 0.40 $ 0.40 4.50
Warrants Granted — — — —
Warrant Outstanding at December 31, 2020 3,333 $ 0.40 $ 0.40 3.50
Warrant Granted 2,871,250 7.43 6.67 6.97 —
Exercised (455,390 ) 7.43 7.43 —
Expired/Cancelled — — — —
Warrant Outstanding at December 31, 2021 2,419,193 $ 7.43 0.40 $ 6.87 4.67
Warrant Exercisable at December 31, 2021 2,419,193 $ 7.43 0.40 $ 6.87 4.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components of deferred taxes</t>
        </is>
      </c>
      <c r="B4" s="3" t="inlineStr">
        <is>
          <t xml:space="preserve">Schedule of components of deferred taxes
Year
Ended
2021 2020
Deferred tax assets:
Net operating loss carry
forwards 1,752,000 1,313,000
Stock based compensation 48,000 45,000
Property and equipment 217,000 182,000
Other 51,000 8,000
Total deferred tax assets 2,068,000 1,548,000
Deferred tax liabilities:
Intangibles (91,000 ) —
Other (308,000 ) —
Total deferred tax liabilities (399,000 ) —
Valuation Allowance (1,669,000 ) (1,548,000 )
Net deferred tax liabilities — — </t>
        </is>
      </c>
    </row>
    <row r="5">
      <c r="A5" s="3" t="inlineStr">
        <is>
          <t>Schedule of expected income tax expense (benefit)</t>
        </is>
      </c>
      <c r="B5" s="3" t="inlineStr">
        <is>
          <t>Schedule of expected income tax expense (benefit)
2021 2020
U.S. federal statutory rate 21.0 % 21.0 %
State taxes 7.1 % 7.1 %
Valuation allowance (12.2 )% (28.1 )%
Income tax provision (12.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Merger (Tables)</t>
        </is>
      </c>
      <c r="B1" s="2" t="inlineStr">
        <is>
          <t>12 Months Ended</t>
        </is>
      </c>
    </row>
    <row r="2">
      <c r="B2" s="2" t="inlineStr">
        <is>
          <t>Dec. 31, 2021</t>
        </is>
      </c>
    </row>
    <row r="3">
      <c r="A3" s="6" t="inlineStr">
        <is>
          <t>Business Combination and Asset Acquisition [Abstract]</t>
        </is>
      </c>
    </row>
    <row r="4">
      <c r="A4" s="3" t="inlineStr">
        <is>
          <t>Schedule of Purchase price</t>
        </is>
      </c>
      <c r="B4" s="3" t="inlineStr">
        <is>
          <t xml:space="preserve">Schedule of Purchase price
Purchase price:
Cash paid to the seller $ 6,149,343
Total purchase price 6,149,343
Tangible Assets Acquired:
Cash 212,068
Accounts Receivable 1,389,263
Prepaid Expenses 127,574
Fixed Assets 4,986
Website and Digital Assets 33,002
Security Deposits 22,500
Total Tangible Assets Acquired 1,789,393
Tangible Liabilities Assumed:
Accounts Payable and Accrued Expenses 514,354
Deferred Revenue 68,736
Deferred Tax Liability 399,631
PPP Loan Payable 307,300
Total Tangible Liabilities Assumed 1,290,021
Net Tangible Assets Acquired 499,372
Excess Purchase Price $ 5,649,971 </t>
        </is>
      </c>
    </row>
    <row r="5">
      <c r="A5" s="3" t="inlineStr">
        <is>
          <t>Schedule of unaudited pro-forma</t>
        </is>
      </c>
      <c r="B5" s="3" t="inlineStr">
        <is>
          <t xml:space="preserve">Schedule of unaudited pro-forma
Customer Relationships $ 1,870,000
Trade Names 235,000
Assembled Workforce 287,000
Goodwill 3,257,971
Excess Purchase Price $ 5,649,971 The intangible
assets acquired include the trade names, customer relationships, assembled workforce, and goodwill. The deferred tax liability represents
the tax effected timing differences relating to the acquired intangible assets to the extent they are not offset by acquired deferred
tax assets. The goodwill
represents the assembled workforce, acquired capabilities, and future economic benefits resulting from the acquisition. No portion of
the goodwill is deductible for tax purposes. The following
presents the unaudited pro-forma combined results of operations of the Company with Flagship Solutions as if the entities were
combined on January 1, 2020.
Year
Ended
December
Revenues $ 23,051,759
Net income attributable to common shareholders $ 1,526,938
Net income per share $ 0.30
Weighted average number of shares outstanding 5,075,716
Year
Ended
December
Revenues $ 18,172,193
Net loss attributable to common shareholders $ 91,180
Net loss per share $ 0.03
Weighted average number of shares outstanding 3,213,1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6" t="inlineStr">
        <is>
          <t>Product Information [Line Items]</t>
        </is>
      </c>
    </row>
    <row r="4">
      <c r="A4" s="3" t="inlineStr">
        <is>
          <t>Revenues</t>
        </is>
      </c>
      <c r="B4" s="4" t="n">
        <v>14876227</v>
      </c>
      <c r="C4" s="4" t="n">
        <v>9320933</v>
      </c>
    </row>
    <row r="5">
      <c r="A5" s="3" t="inlineStr">
        <is>
          <t>Transferred at Point in Time [Member]</t>
        </is>
      </c>
    </row>
    <row r="6">
      <c r="A6" s="6" t="inlineStr">
        <is>
          <t>Product Information [Line Items]</t>
        </is>
      </c>
    </row>
    <row r="7">
      <c r="A7" s="3" t="inlineStr">
        <is>
          <t>Revenues</t>
        </is>
      </c>
      <c r="B7" s="5" t="n">
        <v>2694923</v>
      </c>
      <c r="C7" s="5" t="n">
        <v>2817987</v>
      </c>
    </row>
    <row r="8">
      <c r="A8" s="3" t="inlineStr">
        <is>
          <t>Transferred over Time [Member]</t>
        </is>
      </c>
    </row>
    <row r="9">
      <c r="A9" s="6" t="inlineStr">
        <is>
          <t>Product Information [Line Items]</t>
        </is>
      </c>
    </row>
    <row r="10">
      <c r="A10" s="3" t="inlineStr">
        <is>
          <t>Revenues</t>
        </is>
      </c>
      <c r="B10" s="5" t="n">
        <v>12181304</v>
      </c>
      <c r="C10" s="5" t="n">
        <v>6502946</v>
      </c>
    </row>
    <row r="11">
      <c r="A11" s="3" t="inlineStr">
        <is>
          <t>Service [Member]</t>
        </is>
      </c>
    </row>
    <row r="12">
      <c r="A12" s="6" t="inlineStr">
        <is>
          <t>Product Information [Line Items]</t>
        </is>
      </c>
    </row>
    <row r="13">
      <c r="A13" s="3" t="inlineStr">
        <is>
          <t>Revenues</t>
        </is>
      </c>
      <c r="B13" s="5" t="n">
        <v>7203246</v>
      </c>
      <c r="C13" s="5" t="n">
        <v>5806370</v>
      </c>
    </row>
    <row r="14">
      <c r="A14" s="3" t="inlineStr">
        <is>
          <t>Equipment and Software [Member]</t>
        </is>
      </c>
    </row>
    <row r="15">
      <c r="A15" s="6" t="inlineStr">
        <is>
          <t>Product Information [Line Items]</t>
        </is>
      </c>
    </row>
    <row r="16">
      <c r="A16" s="3" t="inlineStr">
        <is>
          <t>Revenues</t>
        </is>
      </c>
      <c r="B16" s="5" t="n">
        <v>2080463</v>
      </c>
      <c r="C16" s="5" t="n">
        <v>2074911</v>
      </c>
    </row>
    <row r="17">
      <c r="A17" s="3" t="inlineStr">
        <is>
          <t>Managed Services [Member]</t>
        </is>
      </c>
    </row>
    <row r="18">
      <c r="A18" s="6" t="inlineStr">
        <is>
          <t>Product Information [Line Items]</t>
        </is>
      </c>
    </row>
    <row r="19">
      <c r="A19" s="3" t="inlineStr">
        <is>
          <t>Revenues</t>
        </is>
      </c>
      <c r="B19" s="5" t="n">
        <v>4661777</v>
      </c>
      <c r="C19" s="5" t="n">
        <v>380701</v>
      </c>
    </row>
    <row r="20">
      <c r="A20" s="3" t="inlineStr">
        <is>
          <t>Nexxis Voip Services [Member]</t>
        </is>
      </c>
    </row>
    <row r="21">
      <c r="A21" s="6" t="inlineStr">
        <is>
          <t>Product Information [Line Items]</t>
        </is>
      </c>
    </row>
    <row r="22">
      <c r="A22" s="3" t="inlineStr">
        <is>
          <t>Revenues</t>
        </is>
      </c>
      <c r="B22" s="5" t="n">
        <v>772344</v>
      </c>
      <c r="C22" s="5" t="n">
        <v>696576</v>
      </c>
    </row>
    <row r="23">
      <c r="A23" s="3" t="inlineStr">
        <is>
          <t>Other [Member]</t>
        </is>
      </c>
    </row>
    <row r="24">
      <c r="A24" s="6" t="inlineStr">
        <is>
          <t>Product Information [Line Items]</t>
        </is>
      </c>
    </row>
    <row r="25">
      <c r="A25" s="3" t="inlineStr">
        <is>
          <t>Revenues</t>
        </is>
      </c>
      <c r="B25" s="5" t="n">
        <v>158397</v>
      </c>
    </row>
    <row r="26">
      <c r="A26" s="3" t="inlineStr">
        <is>
          <t>Professional Fees [Member]</t>
        </is>
      </c>
    </row>
    <row r="27">
      <c r="A27" s="6" t="inlineStr">
        <is>
          <t>Product Information [Line Items]</t>
        </is>
      </c>
    </row>
    <row r="28">
      <c r="A28" s="3" t="inlineStr">
        <is>
          <t>Revenues</t>
        </is>
      </c>
      <c r="C28" s="5" t="n">
        <v>362375</v>
      </c>
    </row>
    <row r="29">
      <c r="A29" s="3" t="inlineStr">
        <is>
          <t>UNITED STATES</t>
        </is>
      </c>
    </row>
    <row r="30">
      <c r="A30" s="6" t="inlineStr">
        <is>
          <t>Product Information [Line Items]</t>
        </is>
      </c>
    </row>
    <row r="31">
      <c r="A31" s="3" t="inlineStr">
        <is>
          <t>Revenues</t>
        </is>
      </c>
      <c r="B31" s="5" t="n">
        <v>14778873</v>
      </c>
      <c r="C31" s="5" t="n">
        <v>9205696</v>
      </c>
    </row>
    <row r="32">
      <c r="A32" s="3" t="inlineStr">
        <is>
          <t>UNITED STATES | Service [Member]</t>
        </is>
      </c>
    </row>
    <row r="33">
      <c r="A33" s="6" t="inlineStr">
        <is>
          <t>Product Information [Line Items]</t>
        </is>
      </c>
    </row>
    <row r="34">
      <c r="A34" s="3" t="inlineStr">
        <is>
          <t>Revenues</t>
        </is>
      </c>
      <c r="B34" s="5" t="n">
        <v>7105892</v>
      </c>
      <c r="C34" s="5" t="n">
        <v>5691133</v>
      </c>
    </row>
    <row r="35">
      <c r="A35" s="3" t="inlineStr">
        <is>
          <t>UNITED STATES | Equipment and Software [Member]</t>
        </is>
      </c>
    </row>
    <row r="36">
      <c r="A36" s="6" t="inlineStr">
        <is>
          <t>Product Information [Line Items]</t>
        </is>
      </c>
    </row>
    <row r="37">
      <c r="A37" s="3" t="inlineStr">
        <is>
          <t>Revenues</t>
        </is>
      </c>
      <c r="B37" s="5" t="n">
        <v>2080463</v>
      </c>
      <c r="C37" s="5" t="n">
        <v>2074911</v>
      </c>
    </row>
    <row r="38">
      <c r="A38" s="3" t="inlineStr">
        <is>
          <t>UNITED STATES | Managed Services [Member]</t>
        </is>
      </c>
    </row>
    <row r="39">
      <c r="A39" s="6" t="inlineStr">
        <is>
          <t>Product Information [Line Items]</t>
        </is>
      </c>
    </row>
    <row r="40">
      <c r="A40" s="3" t="inlineStr">
        <is>
          <t>Revenues</t>
        </is>
      </c>
      <c r="B40" s="5" t="n">
        <v>4661777</v>
      </c>
      <c r="C40" s="5" t="n">
        <v>380701</v>
      </c>
    </row>
    <row r="41">
      <c r="A41" s="3" t="inlineStr">
        <is>
          <t>UNITED STATES | Nexxis Voip Services [Member]</t>
        </is>
      </c>
    </row>
    <row r="42">
      <c r="A42" s="6" t="inlineStr">
        <is>
          <t>Product Information [Line Items]</t>
        </is>
      </c>
    </row>
    <row r="43">
      <c r="A43" s="3" t="inlineStr">
        <is>
          <t>Revenues</t>
        </is>
      </c>
      <c r="B43" s="5" t="n">
        <v>772344</v>
      </c>
      <c r="C43" s="5" t="n">
        <v>696576</v>
      </c>
    </row>
    <row r="44">
      <c r="A44" s="3" t="inlineStr">
        <is>
          <t>UNITED STATES | Other [Member]</t>
        </is>
      </c>
    </row>
    <row r="45">
      <c r="A45" s="6" t="inlineStr">
        <is>
          <t>Product Information [Line Items]</t>
        </is>
      </c>
    </row>
    <row r="46">
      <c r="A46" s="3" t="inlineStr">
        <is>
          <t>Revenues</t>
        </is>
      </c>
      <c r="B46" s="5" t="n">
        <v>158397</v>
      </c>
    </row>
    <row r="47">
      <c r="A47" s="3" t="inlineStr">
        <is>
          <t>UNITED STATES | Professional Fees [Member]</t>
        </is>
      </c>
    </row>
    <row r="48">
      <c r="A48" s="6" t="inlineStr">
        <is>
          <t>Product Information [Line Items]</t>
        </is>
      </c>
    </row>
    <row r="49">
      <c r="A49" s="3" t="inlineStr">
        <is>
          <t>Revenues</t>
        </is>
      </c>
      <c r="C49" s="5" t="n">
        <v>362375</v>
      </c>
    </row>
    <row r="50">
      <c r="A50" s="3" t="inlineStr">
        <is>
          <t>International [Member]</t>
        </is>
      </c>
    </row>
    <row r="51">
      <c r="A51" s="6" t="inlineStr">
        <is>
          <t>Product Information [Line Items]</t>
        </is>
      </c>
    </row>
    <row r="52">
      <c r="A52" s="3" t="inlineStr">
        <is>
          <t>Revenues</t>
        </is>
      </c>
      <c r="B52" s="5" t="n">
        <v>97354</v>
      </c>
      <c r="C52" s="5" t="n">
        <v>115237</v>
      </c>
    </row>
    <row r="53">
      <c r="A53" s="3" t="inlineStr">
        <is>
          <t>International [Member] | Service [Member]</t>
        </is>
      </c>
    </row>
    <row r="54">
      <c r="A54" s="6" t="inlineStr">
        <is>
          <t>Product Information [Line Items]</t>
        </is>
      </c>
    </row>
    <row r="55">
      <c r="A55" s="3" t="inlineStr">
        <is>
          <t>Revenues</t>
        </is>
      </c>
      <c r="B55" s="5" t="n">
        <v>97354</v>
      </c>
      <c r="C55" s="5" t="n">
        <v>115237</v>
      </c>
    </row>
    <row r="56">
      <c r="A56" s="3" t="inlineStr">
        <is>
          <t>International [Member] | Equipment and Software [Member]</t>
        </is>
      </c>
    </row>
    <row r="57">
      <c r="A57" s="6" t="inlineStr">
        <is>
          <t>Product Information [Line Items]</t>
        </is>
      </c>
    </row>
    <row r="58">
      <c r="A58" s="3" t="inlineStr">
        <is>
          <t>Revenues</t>
        </is>
      </c>
      <c r="B58" s="3" t="inlineStr">
        <is>
          <t xml:space="preserve"> </t>
        </is>
      </c>
      <c r="C58" s="3" t="inlineStr">
        <is>
          <t xml:space="preserve"> </t>
        </is>
      </c>
    </row>
    <row r="59">
      <c r="A59" s="3" t="inlineStr">
        <is>
          <t>International [Member] | Managed Services [Member]</t>
        </is>
      </c>
    </row>
    <row r="60">
      <c r="A60" s="6" t="inlineStr">
        <is>
          <t>Product Information [Line Items]</t>
        </is>
      </c>
    </row>
    <row r="61">
      <c r="A61" s="3" t="inlineStr">
        <is>
          <t>Revenues</t>
        </is>
      </c>
      <c r="B61" s="3" t="inlineStr">
        <is>
          <t xml:space="preserve"> </t>
        </is>
      </c>
      <c r="C61" s="3" t="inlineStr">
        <is>
          <t xml:space="preserve"> </t>
        </is>
      </c>
    </row>
    <row r="62">
      <c r="A62" s="3" t="inlineStr">
        <is>
          <t>International [Member] | Nexxis Voip Services [Member]</t>
        </is>
      </c>
    </row>
    <row r="63">
      <c r="A63" s="6" t="inlineStr">
        <is>
          <t>Product Information [Line Items]</t>
        </is>
      </c>
    </row>
    <row r="64">
      <c r="A64" s="3" t="inlineStr">
        <is>
          <t>Revenues</t>
        </is>
      </c>
      <c r="B64" s="3" t="inlineStr">
        <is>
          <t xml:space="preserve"> </t>
        </is>
      </c>
      <c r="C64" s="3" t="inlineStr">
        <is>
          <t xml:space="preserve"> </t>
        </is>
      </c>
    </row>
    <row r="65">
      <c r="A65" s="3" t="inlineStr">
        <is>
          <t>International [Member] | Other [Member]</t>
        </is>
      </c>
    </row>
    <row r="66">
      <c r="A66" s="6" t="inlineStr">
        <is>
          <t>Product Information [Line Items]</t>
        </is>
      </c>
    </row>
    <row r="67">
      <c r="A67" s="3" t="inlineStr">
        <is>
          <t>Revenues</t>
        </is>
      </c>
      <c r="B67" s="3" t="inlineStr">
        <is>
          <t xml:space="preserve"> </t>
        </is>
      </c>
    </row>
    <row r="68">
      <c r="A68" s="3" t="inlineStr">
        <is>
          <t>International [Member] | Professional Fees [Member]</t>
        </is>
      </c>
    </row>
    <row r="69">
      <c r="A69" s="6" t="inlineStr">
        <is>
          <t>Product Information [Line Items]</t>
        </is>
      </c>
    </row>
    <row r="70">
      <c r="A70" s="3" t="inlineStr">
        <is>
          <t>Revenues</t>
        </is>
      </c>
      <c r="C70" s="3"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1</t>
        </is>
      </c>
      <c r="C2" s="2" t="inlineStr">
        <is>
          <t>Dec. 31, 2020</t>
        </is>
      </c>
    </row>
    <row r="3">
      <c r="A3" s="6" t="inlineStr">
        <is>
          <t>Accounting Policies [Abstract]</t>
        </is>
      </c>
    </row>
    <row r="4">
      <c r="A4" s="3" t="inlineStr">
        <is>
          <t>Net Income Available to Common Shareholders</t>
        </is>
      </c>
      <c r="B4" s="4" t="n">
        <v>204161</v>
      </c>
      <c r="C4" s="4" t="n">
        <v>55339</v>
      </c>
    </row>
    <row r="5">
      <c r="A5" s="3" t="inlineStr">
        <is>
          <t>Weighted average number of common shares – basic</t>
        </is>
      </c>
      <c r="B5" s="5" t="n">
        <v>5075716</v>
      </c>
      <c r="C5" s="5" t="n">
        <v>3213157</v>
      </c>
    </row>
    <row r="6">
      <c r="A6" s="6" t="inlineStr">
        <is>
          <t>Dilutive securities</t>
        </is>
      </c>
    </row>
    <row r="7">
      <c r="A7" s="3" t="inlineStr">
        <is>
          <t>Options</t>
        </is>
      </c>
      <c r="B7" s="5" t="n">
        <v>229825</v>
      </c>
      <c r="C7" s="5" t="n">
        <v>149520</v>
      </c>
    </row>
    <row r="8">
      <c r="A8" s="3" t="inlineStr">
        <is>
          <t xml:space="preserve"> Warrants</t>
        </is>
      </c>
      <c r="B8" s="5" t="n">
        <v>1034583</v>
      </c>
      <c r="C8" s="5" t="n">
        <v>3333</v>
      </c>
    </row>
    <row r="9">
      <c r="A9" s="3" t="inlineStr">
        <is>
          <t>Weighted average number of common shares – diluted</t>
        </is>
      </c>
      <c r="B9" s="5" t="n">
        <v>6340125</v>
      </c>
      <c r="C9" s="5" t="n">
        <v>3366010</v>
      </c>
    </row>
    <row r="10">
      <c r="A10" s="3" t="inlineStr">
        <is>
          <t>Earnings per share, basic</t>
        </is>
      </c>
      <c r="B10" s="8" t="n">
        <v>0.04</v>
      </c>
      <c r="C10" s="8" t="n">
        <v>0.02</v>
      </c>
    </row>
    <row r="11">
      <c r="A11" s="3" t="inlineStr">
        <is>
          <t>Earnings per share, diluted</t>
        </is>
      </c>
      <c r="B11" s="8" t="n">
        <v>0.03</v>
      </c>
      <c r="C11" s="8" t="n">
        <v>0.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6" t="inlineStr">
        <is>
          <t>Statement of Financial Position [Abstract]</t>
        </is>
      </c>
    </row>
    <row r="3">
      <c r="A3" s="3" t="inlineStr">
        <is>
          <t>Preferred Stock, Par or Stated Value Per Share</t>
        </is>
      </c>
      <c r="B3" s="7" t="n">
        <v>0.001</v>
      </c>
      <c r="C3" s="7" t="n">
        <v>0.001</v>
      </c>
    </row>
    <row r="4">
      <c r="A4" s="3" t="inlineStr">
        <is>
          <t>Preferred Stock, Shares Authorized</t>
        </is>
      </c>
      <c r="B4" s="5" t="n">
        <v>10000000</v>
      </c>
      <c r="C4" s="5" t="n">
        <v>10000000</v>
      </c>
    </row>
    <row r="5">
      <c r="A5" s="3" t="inlineStr">
        <is>
          <t>Preferred Stock, Shares Outstanding</t>
        </is>
      </c>
      <c r="B5" s="5" t="n">
        <v>0</v>
      </c>
      <c r="C5" s="5" t="n">
        <v>1401786</v>
      </c>
    </row>
    <row r="6">
      <c r="A6" s="3" t="inlineStr">
        <is>
          <t>Common Stock, Par or Stated Value Per Share</t>
        </is>
      </c>
      <c r="B6" s="7" t="n">
        <v>0.001</v>
      </c>
      <c r="C6" s="7" t="n">
        <v>0.001</v>
      </c>
    </row>
    <row r="7">
      <c r="A7" s="3" t="inlineStr">
        <is>
          <t>Common Stock, Shares Authorized</t>
        </is>
      </c>
      <c r="B7" s="5" t="n">
        <v>250000000</v>
      </c>
      <c r="C7" s="5" t="n">
        <v>250000000</v>
      </c>
    </row>
    <row r="8">
      <c r="A8" s="3" t="inlineStr">
        <is>
          <t>Common Stock, Shares, Outstanding</t>
        </is>
      </c>
      <c r="B8" s="5" t="n">
        <v>6693793</v>
      </c>
      <c r="C8" s="5" t="n">
        <v>32145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2) - shares</t>
        </is>
      </c>
      <c r="B1" s="2" t="inlineStr">
        <is>
          <t>12 Months Ended</t>
        </is>
      </c>
    </row>
    <row r="2">
      <c r="B2" s="2" t="inlineStr">
        <is>
          <t>Dec. 31, 2021</t>
        </is>
      </c>
      <c r="C2" s="2" t="inlineStr">
        <is>
          <t>Dec. 31, 2020</t>
        </is>
      </c>
    </row>
    <row r="3">
      <c r="A3" s="6" t="inlineStr">
        <is>
          <t>Antidilutive Securities Excluded from Computation of Earnings Per Share [Line Items]</t>
        </is>
      </c>
    </row>
    <row r="4">
      <c r="A4" s="3" t="inlineStr">
        <is>
          <t>Potentially dilutive securities</t>
        </is>
      </c>
      <c r="B4" s="5" t="n">
        <v>1422251</v>
      </c>
      <c r="C4" s="5" t="n">
        <v>58129</v>
      </c>
    </row>
    <row r="5">
      <c r="A5" s="3" t="inlineStr">
        <is>
          <t>Employee Stock Option 1 [Member]</t>
        </is>
      </c>
    </row>
    <row r="6">
      <c r="A6" s="6" t="inlineStr">
        <is>
          <t>Antidilutive Securities Excluded from Computation of Earnings Per Share [Line Items]</t>
        </is>
      </c>
    </row>
    <row r="7">
      <c r="A7" s="3" t="inlineStr">
        <is>
          <t>Potentially dilutive securities</t>
        </is>
      </c>
      <c r="B7" s="5" t="n">
        <v>37641</v>
      </c>
      <c r="C7" s="5" t="n">
        <v>58129</v>
      </c>
    </row>
    <row r="8">
      <c r="A8" s="3" t="inlineStr">
        <is>
          <t>Warrant [Member]</t>
        </is>
      </c>
    </row>
    <row r="9">
      <c r="A9" s="6" t="inlineStr">
        <is>
          <t>Antidilutive Securities Excluded from Computation of Earnings Per Share [Line Items]</t>
        </is>
      </c>
    </row>
    <row r="10">
      <c r="A10" s="3" t="inlineStr">
        <is>
          <t>Potentially dilutive securities</t>
        </is>
      </c>
      <c r="B10" s="5" t="n">
        <v>1384610</v>
      </c>
      <c r="C10" s="3"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6" t="inlineStr">
        <is>
          <t>Product Information [Line Items]</t>
        </is>
      </c>
    </row>
    <row r="4">
      <c r="A4" s="3" t="inlineStr">
        <is>
          <t>Accounts receivables due</t>
        </is>
      </c>
      <c r="B4" s="3" t="inlineStr">
        <is>
          <t>30 days</t>
        </is>
      </c>
    </row>
    <row r="5">
      <c r="A5" s="3" t="inlineStr">
        <is>
          <t>Gain (Loss) on Disposition of Property Plant Equipment</t>
        </is>
      </c>
      <c r="B5" s="4" t="n">
        <v>29732</v>
      </c>
    </row>
    <row r="6">
      <c r="A6" s="3" t="inlineStr">
        <is>
          <t>Uncertain tax positions</t>
        </is>
      </c>
      <c r="B6" s="5" t="n">
        <v>0</v>
      </c>
      <c r="C6" s="4" t="n">
        <v>0</v>
      </c>
    </row>
    <row r="7">
      <c r="A7" s="3" t="inlineStr">
        <is>
          <t>Advertising Expense</t>
        </is>
      </c>
      <c r="B7" s="4" t="n">
        <v>396303</v>
      </c>
      <c r="C7" s="4" t="n">
        <v>309003</v>
      </c>
    </row>
    <row r="8">
      <c r="A8" s="3" t="inlineStr">
        <is>
          <t>Property, Plant and Equipment [Member] | Minimum [Member]</t>
        </is>
      </c>
    </row>
    <row r="9">
      <c r="A9" s="6" t="inlineStr">
        <is>
          <t>Product Information [Line Items]</t>
        </is>
      </c>
    </row>
    <row r="10">
      <c r="A10" s="3" t="inlineStr">
        <is>
          <t>Property, Plant and Equipment, Useful Life</t>
        </is>
      </c>
      <c r="B10" s="3" t="inlineStr">
        <is>
          <t>5 years</t>
        </is>
      </c>
    </row>
    <row r="11">
      <c r="A11" s="3" t="inlineStr">
        <is>
          <t>Property, Plant and Equipment [Member] | Maximum [Member]</t>
        </is>
      </c>
    </row>
    <row r="12">
      <c r="A12" s="6" t="inlineStr">
        <is>
          <t>Product Information [Line Items]</t>
        </is>
      </c>
    </row>
    <row r="13">
      <c r="A13" s="3" t="inlineStr">
        <is>
          <t>Property, Plant and Equipment, Useful Life</t>
        </is>
      </c>
      <c r="B13" s="3" t="inlineStr">
        <is>
          <t>7 years</t>
        </is>
      </c>
    </row>
    <row r="14">
      <c r="A14" s="3" t="inlineStr">
        <is>
          <t>Customer Concentration Risk [Member] | Accounts Receivable [Member]</t>
        </is>
      </c>
    </row>
    <row r="15">
      <c r="A15" s="6" t="inlineStr">
        <is>
          <t>Product Information [Line Items]</t>
        </is>
      </c>
    </row>
    <row r="16">
      <c r="A16" s="3" t="inlineStr">
        <is>
          <t>Concentration Risk, Percentage</t>
        </is>
      </c>
      <c r="B16" s="3" t="inlineStr">
        <is>
          <t>16.00%</t>
        </is>
      </c>
      <c r="C16" s="3" t="inlineStr">
        <is>
          <t>33.00%</t>
        </is>
      </c>
    </row>
    <row r="17">
      <c r="A17" s="3" t="inlineStr">
        <is>
          <t>Customer Concentration Risk [Member] | One Customer [Member]</t>
        </is>
      </c>
    </row>
    <row r="18">
      <c r="A18" s="6" t="inlineStr">
        <is>
          <t>Product Information [Line Items]</t>
        </is>
      </c>
    </row>
    <row r="19">
      <c r="A19" s="3" t="inlineStr">
        <is>
          <t>Concentration Risk, Percentage</t>
        </is>
      </c>
      <c r="B19" s="3" t="inlineStr">
        <is>
          <t>14.00%</t>
        </is>
      </c>
      <c r="C19" s="3" t="inlineStr">
        <is>
          <t>14.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6" t="inlineStr">
        <is>
          <t>Property, Plant and Equipment [Line Items]</t>
        </is>
      </c>
    </row>
    <row r="3">
      <c r="A3" s="3" t="inlineStr">
        <is>
          <t>Gross Property and equipment</t>
        </is>
      </c>
      <c r="B3" s="4" t="n">
        <v>6595236</v>
      </c>
      <c r="C3" s="4" t="n">
        <v>7845423</v>
      </c>
    </row>
    <row r="4">
      <c r="A4" s="3" t="inlineStr">
        <is>
          <t>Less: Accumulated depreciation</t>
        </is>
      </c>
      <c r="B4" s="5" t="n">
        <v>-4657765</v>
      </c>
      <c r="C4" s="5" t="n">
        <v>-5543822</v>
      </c>
    </row>
    <row r="5">
      <c r="A5" s="3" t="inlineStr">
        <is>
          <t>Net property and equipment</t>
        </is>
      </c>
      <c r="B5" s="5" t="n">
        <v>1937471</v>
      </c>
      <c r="C5" s="5" t="n">
        <v>2301601</v>
      </c>
    </row>
    <row r="6">
      <c r="A6" s="3" t="inlineStr">
        <is>
          <t>Technology Equipment [Member]</t>
        </is>
      </c>
    </row>
    <row r="7">
      <c r="A7" s="6" t="inlineStr">
        <is>
          <t>Property, Plant and Equipment [Line Items]</t>
        </is>
      </c>
    </row>
    <row r="8">
      <c r="A8" s="3" t="inlineStr">
        <is>
          <t>Gross Property and equipment</t>
        </is>
      </c>
      <c r="B8" s="5" t="n">
        <v>476887</v>
      </c>
      <c r="C8" s="5" t="n">
        <v>756236</v>
      </c>
    </row>
    <row r="9">
      <c r="A9" s="3" t="inlineStr">
        <is>
          <t>Website And Software [Member]</t>
        </is>
      </c>
    </row>
    <row r="10">
      <c r="A10" s="6" t="inlineStr">
        <is>
          <t>Property, Plant and Equipment [Line Items]</t>
        </is>
      </c>
    </row>
    <row r="11">
      <c r="A11" s="3" t="inlineStr">
        <is>
          <t>Gross Property and equipment</t>
        </is>
      </c>
      <c r="B11" s="3" t="inlineStr">
        <is>
          <t xml:space="preserve"> </t>
        </is>
      </c>
      <c r="C11" s="5" t="n">
        <v>533417</v>
      </c>
    </row>
    <row r="12">
      <c r="A12" s="3" t="inlineStr">
        <is>
          <t>Furniture and Fixtures [Member]</t>
        </is>
      </c>
    </row>
    <row r="13">
      <c r="A13" s="6" t="inlineStr">
        <is>
          <t>Property, Plant and Equipment [Line Items]</t>
        </is>
      </c>
    </row>
    <row r="14">
      <c r="A14" s="3" t="inlineStr">
        <is>
          <t>Gross Property and equipment</t>
        </is>
      </c>
      <c r="B14" s="5" t="n">
        <v>19491</v>
      </c>
      <c r="C14" s="5" t="n">
        <v>17441</v>
      </c>
    </row>
    <row r="15">
      <c r="A15" s="3" t="inlineStr">
        <is>
          <t>Leasehold Improvements [Member]</t>
        </is>
      </c>
    </row>
    <row r="16">
      <c r="A16" s="6" t="inlineStr">
        <is>
          <t>Property, Plant and Equipment [Line Items]</t>
        </is>
      </c>
    </row>
    <row r="17">
      <c r="A17" s="3" t="inlineStr">
        <is>
          <t>Gross Property and equipment</t>
        </is>
      </c>
      <c r="B17" s="5" t="n">
        <v>20983</v>
      </c>
      <c r="C17" s="5" t="n">
        <v>20983</v>
      </c>
    </row>
    <row r="18">
      <c r="A18" s="3" t="inlineStr">
        <is>
          <t>Computer Hardware and Software [Member]</t>
        </is>
      </c>
    </row>
    <row r="19">
      <c r="A19" s="6" t="inlineStr">
        <is>
          <t>Property, Plant and Equipment [Line Items]</t>
        </is>
      </c>
    </row>
    <row r="20">
      <c r="A20" s="3" t="inlineStr">
        <is>
          <t>Gross Property and equipment</t>
        </is>
      </c>
      <c r="B20" s="5" t="n">
        <v>317729</v>
      </c>
      <c r="C20" s="5" t="n">
        <v>1236329</v>
      </c>
    </row>
    <row r="21">
      <c r="A21" s="3" t="inlineStr">
        <is>
          <t>Data Center Equipment [Member]</t>
        </is>
      </c>
    </row>
    <row r="22">
      <c r="A22" s="6" t="inlineStr">
        <is>
          <t>Property, Plant and Equipment [Line Items]</t>
        </is>
      </c>
    </row>
    <row r="23">
      <c r="A23" s="3" t="inlineStr">
        <is>
          <t>Gross Property and equipment</t>
        </is>
      </c>
      <c r="B23" s="4" t="n">
        <v>5760146</v>
      </c>
      <c r="C23" s="4" t="n">
        <v>52810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6" t="inlineStr">
        <is>
          <t>Property, Plant and Equipment [Abstract]</t>
        </is>
      </c>
    </row>
    <row r="4">
      <c r="A4" s="3" t="inlineStr">
        <is>
          <t>Depreciation</t>
        </is>
      </c>
      <c r="B4" s="4" t="n">
        <v>959974</v>
      </c>
      <c r="C4" s="4" t="n">
        <v>83856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Details)</t>
        </is>
      </c>
      <c r="B1" s="2" t="inlineStr">
        <is>
          <t>12 Months Ended</t>
        </is>
      </c>
    </row>
    <row r="2">
      <c r="B2" s="2" t="inlineStr">
        <is>
          <t>Dec. 31, 2021USD ($)</t>
        </is>
      </c>
    </row>
    <row r="3">
      <c r="A3" s="6" t="inlineStr">
        <is>
          <t>Finite-Lived Intangible Assets [Line Items]</t>
        </is>
      </c>
    </row>
    <row r="4">
      <c r="A4" s="3" t="inlineStr">
        <is>
          <t>Total intangible assets not subject to amortization, Gross amount</t>
        </is>
      </c>
      <c r="B4" s="4" t="n">
        <v>7074939</v>
      </c>
    </row>
    <row r="5">
      <c r="A5" s="3" t="inlineStr">
        <is>
          <t>Total intangible assets not subject to amortization, Accumulated Amortization</t>
        </is>
      </c>
      <c r="B5" s="3" t="inlineStr">
        <is>
          <t xml:space="preserve"> </t>
        </is>
      </c>
    </row>
    <row r="6">
      <c r="A6" s="3" t="inlineStr">
        <is>
          <t>Total intangible assets not subject to amortization, Net</t>
        </is>
      </c>
      <c r="B6" s="5" t="n">
        <v>7074939</v>
      </c>
    </row>
    <row r="7">
      <c r="A7" s="3" t="inlineStr">
        <is>
          <t>Total Intangible Assets, Gross amount</t>
        </is>
      </c>
      <c r="B7" s="5" t="n">
        <v>3889248</v>
      </c>
    </row>
    <row r="8">
      <c r="A8" s="3" t="inlineStr">
        <is>
          <t>Total Intangible Assets, Accumulated Amortization</t>
        </is>
      </c>
      <c r="B8" s="5" t="n">
        <v>2148950</v>
      </c>
    </row>
    <row r="9">
      <c r="A9" s="3" t="inlineStr">
        <is>
          <t>Total Intangible Assets, Net amount</t>
        </is>
      </c>
      <c r="B9" s="5" t="n">
        <v>1740298</v>
      </c>
    </row>
    <row r="10">
      <c r="A10" s="3" t="inlineStr">
        <is>
          <t>Total Goodwill and Intangible Assets, Gross amount</t>
        </is>
      </c>
      <c r="B10" s="5" t="n">
        <v>10964187</v>
      </c>
    </row>
    <row r="11">
      <c r="A11" s="3" t="inlineStr">
        <is>
          <t>Total Goodwill and Intangible Assets, Accumulated Amortization</t>
        </is>
      </c>
      <c r="B11" s="5" t="n">
        <v>2148950</v>
      </c>
    </row>
    <row r="12">
      <c r="A12" s="3" t="inlineStr">
        <is>
          <t>Total Goodwill and Intangible Assets, Net</t>
        </is>
      </c>
      <c r="B12" s="4" t="n">
        <v>8815237</v>
      </c>
    </row>
    <row r="13">
      <c r="A13" s="3" t="inlineStr">
        <is>
          <t>Goodwill [Member]</t>
        </is>
      </c>
    </row>
    <row r="14">
      <c r="A14" s="6" t="inlineStr">
        <is>
          <t>Finite-Lived Intangible Assets [Line Items]</t>
        </is>
      </c>
    </row>
    <row r="15">
      <c r="A15" s="3" t="inlineStr">
        <is>
          <t>Estimated life in years</t>
        </is>
      </c>
      <c r="B15" s="3" t="inlineStr">
        <is>
          <t>Indefinite</t>
        </is>
      </c>
    </row>
    <row r="16">
      <c r="A16" s="3" t="inlineStr">
        <is>
          <t>Total intangible assets not subject to amortization, Gross amount</t>
        </is>
      </c>
      <c r="B16" s="4" t="n">
        <v>6560671</v>
      </c>
    </row>
    <row r="17">
      <c r="A17" s="3" t="inlineStr">
        <is>
          <t>Total intangible assets not subject to amortization, Accumulated Amortization</t>
        </is>
      </c>
      <c r="B17" s="3" t="inlineStr">
        <is>
          <t xml:space="preserve"> </t>
        </is>
      </c>
    </row>
    <row r="18">
      <c r="A18" s="3" t="inlineStr">
        <is>
          <t>Total intangible assets not subject to amortization, Net</t>
        </is>
      </c>
      <c r="B18" s="4" t="n">
        <v>6560671</v>
      </c>
    </row>
    <row r="19">
      <c r="A19" s="3" t="inlineStr">
        <is>
          <t>Other Intangible Assets [Member]</t>
        </is>
      </c>
    </row>
    <row r="20">
      <c r="A20" s="6" t="inlineStr">
        <is>
          <t>Finite-Lived Intangible Assets [Line Items]</t>
        </is>
      </c>
    </row>
    <row r="21">
      <c r="A21" s="3" t="inlineStr">
        <is>
          <t>Estimated life in years</t>
        </is>
      </c>
      <c r="B21" s="3" t="inlineStr">
        <is>
          <t>Indefinite</t>
        </is>
      </c>
    </row>
    <row r="22">
      <c r="A22" s="3" t="inlineStr">
        <is>
          <t>Total intangible assets not subject to amortization, Gross amount</t>
        </is>
      </c>
      <c r="B22" s="4" t="n">
        <v>514268</v>
      </c>
    </row>
    <row r="23">
      <c r="A23" s="3" t="inlineStr">
        <is>
          <t>Total intangible assets not subject to amortization, Accumulated Amortization</t>
        </is>
      </c>
      <c r="B23" s="3" t="inlineStr">
        <is>
          <t xml:space="preserve"> </t>
        </is>
      </c>
    </row>
    <row r="24">
      <c r="A24" s="3" t="inlineStr">
        <is>
          <t>Total intangible assets not subject to amortization, Net</t>
        </is>
      </c>
      <c r="B24" s="5" t="n">
        <v>514268</v>
      </c>
    </row>
    <row r="25">
      <c r="A25" s="3" t="inlineStr">
        <is>
          <t>Customer Lists [Member]</t>
        </is>
      </c>
    </row>
    <row r="26">
      <c r="A26" s="6" t="inlineStr">
        <is>
          <t>Finite-Lived Intangible Assets [Line Items]</t>
        </is>
      </c>
    </row>
    <row r="27">
      <c r="A27" s="3" t="inlineStr">
        <is>
          <t>Total Intangible Assets, Gross amount</t>
        </is>
      </c>
      <c r="B27" s="5" t="n">
        <v>2614099</v>
      </c>
    </row>
    <row r="28">
      <c r="A28" s="3" t="inlineStr">
        <is>
          <t>Total Intangible Assets, Accumulated Amortization</t>
        </is>
      </c>
      <c r="B28" s="5" t="n">
        <v>899932</v>
      </c>
    </row>
    <row r="29">
      <c r="A29" s="3" t="inlineStr">
        <is>
          <t>Total Intangible Assets, Net amount</t>
        </is>
      </c>
      <c r="B29" s="4" t="n">
        <v>1714167</v>
      </c>
    </row>
    <row r="30">
      <c r="A30" s="3" t="inlineStr">
        <is>
          <t>Customer Lists [Member] | Minimum [Member]</t>
        </is>
      </c>
    </row>
    <row r="31">
      <c r="A31" s="6" t="inlineStr">
        <is>
          <t>Finite-Lived Intangible Assets [Line Items]</t>
        </is>
      </c>
    </row>
    <row r="32">
      <c r="A32" s="3" t="inlineStr">
        <is>
          <t>Intangible assets subject to amortization, Estimated life in years</t>
        </is>
      </c>
      <c r="B32" s="3" t="inlineStr">
        <is>
          <t>5 years</t>
        </is>
      </c>
    </row>
    <row r="33">
      <c r="A33" s="3" t="inlineStr">
        <is>
          <t>Customer Lists [Member] | Maximum [Member]</t>
        </is>
      </c>
    </row>
    <row r="34">
      <c r="A34" s="6" t="inlineStr">
        <is>
          <t>Finite-Lived Intangible Assets [Line Items]</t>
        </is>
      </c>
    </row>
    <row r="35">
      <c r="A35" s="3" t="inlineStr">
        <is>
          <t>Intangible assets subject to amortization, Estimated life in years</t>
        </is>
      </c>
      <c r="B35" s="3" t="inlineStr">
        <is>
          <t>15 years</t>
        </is>
      </c>
    </row>
    <row r="36">
      <c r="A36" s="3" t="inlineStr">
        <is>
          <t>ABC Acquired Contracts [Member]</t>
        </is>
      </c>
    </row>
    <row r="37">
      <c r="A37" s="6" t="inlineStr">
        <is>
          <t>Finite-Lived Intangible Assets [Line Items]</t>
        </is>
      </c>
    </row>
    <row r="38">
      <c r="A38" s="3" t="inlineStr">
        <is>
          <t>Intangible assets subject to amortization, Estimated life in years</t>
        </is>
      </c>
      <c r="B38" s="3" t="inlineStr">
        <is>
          <t>5 years</t>
        </is>
      </c>
    </row>
    <row r="39">
      <c r="A39" s="3" t="inlineStr">
        <is>
          <t>Total Intangible Assets, Gross amount</t>
        </is>
      </c>
      <c r="B39" s="4" t="n">
        <v>310000</v>
      </c>
    </row>
    <row r="40">
      <c r="A40" s="3" t="inlineStr">
        <is>
          <t>Total Intangible Assets, Accumulated Amortization</t>
        </is>
      </c>
      <c r="B40" s="5" t="n">
        <v>310000</v>
      </c>
    </row>
    <row r="41">
      <c r="A41" s="3" t="inlineStr">
        <is>
          <t>Total Intangible Assets, Net amount</t>
        </is>
      </c>
      <c r="B41" s="3" t="inlineStr">
        <is>
          <t xml:space="preserve"> </t>
        </is>
      </c>
    </row>
    <row r="42">
      <c r="A42" s="3" t="inlineStr">
        <is>
          <t>SIAS Acquired Contracts [Member]</t>
        </is>
      </c>
    </row>
    <row r="43">
      <c r="A43" s="6" t="inlineStr">
        <is>
          <t>Finite-Lived Intangible Assets [Line Items]</t>
        </is>
      </c>
    </row>
    <row r="44">
      <c r="A44" s="3" t="inlineStr">
        <is>
          <t>Intangible assets subject to amortization, Estimated life in years</t>
        </is>
      </c>
      <c r="B44" s="3" t="inlineStr">
        <is>
          <t>5 years</t>
        </is>
      </c>
    </row>
    <row r="45">
      <c r="A45" s="3" t="inlineStr">
        <is>
          <t>Total Intangible Assets, Gross amount</t>
        </is>
      </c>
      <c r="B45" s="4" t="n">
        <v>660000</v>
      </c>
    </row>
    <row r="46">
      <c r="A46" s="3" t="inlineStr">
        <is>
          <t>Total Intangible Assets, Accumulated Amortization</t>
        </is>
      </c>
      <c r="B46" s="5" t="n">
        <v>660000</v>
      </c>
    </row>
    <row r="47">
      <c r="A47" s="3" t="inlineStr">
        <is>
          <t>Total Intangible Assets, Net amount</t>
        </is>
      </c>
      <c r="B47" s="3" t="inlineStr">
        <is>
          <t xml:space="preserve"> </t>
        </is>
      </c>
    </row>
    <row r="48">
      <c r="A48" s="3" t="inlineStr">
        <is>
          <t>Noncompete Agreements [Member]</t>
        </is>
      </c>
    </row>
    <row r="49">
      <c r="A49" s="6" t="inlineStr">
        <is>
          <t>Finite-Lived Intangible Assets [Line Items]</t>
        </is>
      </c>
    </row>
    <row r="50">
      <c r="A50" s="3" t="inlineStr">
        <is>
          <t>Intangible assets subject to amortization, Estimated life in years</t>
        </is>
      </c>
      <c r="B50" s="3" t="inlineStr">
        <is>
          <t>4 years</t>
        </is>
      </c>
    </row>
    <row r="51">
      <c r="A51" s="3" t="inlineStr">
        <is>
          <t>Total Intangible Assets, Gross amount</t>
        </is>
      </c>
      <c r="B51" s="4" t="n">
        <v>272147</v>
      </c>
    </row>
    <row r="52">
      <c r="A52" s="3" t="inlineStr">
        <is>
          <t>Total Intangible Assets, Accumulated Amortization</t>
        </is>
      </c>
      <c r="B52" s="5" t="n">
        <v>272147</v>
      </c>
    </row>
    <row r="53">
      <c r="A53" s="3" t="inlineStr">
        <is>
          <t>Total Intangible Assets, Net amount</t>
        </is>
      </c>
      <c r="B53" s="3" t="inlineStr">
        <is>
          <t xml:space="preserve"> </t>
        </is>
      </c>
    </row>
    <row r="54">
      <c r="A54" s="3" t="inlineStr">
        <is>
          <t>Website And Digital Assets [Member]</t>
        </is>
      </c>
    </row>
    <row r="55">
      <c r="A55" s="6" t="inlineStr">
        <is>
          <t>Finite-Lived Intangible Assets [Line Items]</t>
        </is>
      </c>
    </row>
    <row r="56">
      <c r="A56" s="3" t="inlineStr">
        <is>
          <t>Intangible assets subject to amortization, Estimated life in years</t>
        </is>
      </c>
      <c r="B56" s="3" t="inlineStr">
        <is>
          <t>3 years</t>
        </is>
      </c>
    </row>
    <row r="57">
      <c r="A57" s="3" t="inlineStr">
        <is>
          <t>Total Intangible Assets, Gross amount</t>
        </is>
      </c>
      <c r="B57" s="4" t="n">
        <v>33002</v>
      </c>
    </row>
    <row r="58">
      <c r="A58" s="3" t="inlineStr">
        <is>
          <t>Total Intangible Assets, Accumulated Amortization</t>
        </is>
      </c>
      <c r="B58" s="5" t="n">
        <v>6871</v>
      </c>
    </row>
    <row r="59">
      <c r="A59" s="3" t="inlineStr">
        <is>
          <t>Total Intangible Assets, Net amount</t>
        </is>
      </c>
      <c r="B59" s="4" t="n">
        <v>2613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Goodwill and Intangible Assets (Details 1)</t>
        </is>
      </c>
      <c r="B1" s="2" t="inlineStr">
        <is>
          <t>Dec. 31, 2021USD ($)</t>
        </is>
      </c>
    </row>
    <row r="2">
      <c r="A2" s="6" t="inlineStr">
        <is>
          <t>Goodwill and Intangible Assets Disclosure [Abstract]</t>
        </is>
      </c>
    </row>
    <row r="3">
      <c r="A3" s="3" t="inlineStr">
        <is>
          <t>2022</t>
        </is>
      </c>
      <c r="B3" s="4" t="n">
        <v>278922</v>
      </c>
    </row>
    <row r="4">
      <c r="A4" s="3" t="inlineStr">
        <is>
          <t>2023</t>
        </is>
      </c>
      <c r="B4" s="5" t="n">
        <v>277560</v>
      </c>
    </row>
    <row r="5">
      <c r="A5" s="3" t="inlineStr">
        <is>
          <t>2024</t>
        </is>
      </c>
      <c r="B5" s="5" t="n">
        <v>271078</v>
      </c>
    </row>
    <row r="6">
      <c r="A6" s="3" t="inlineStr">
        <is>
          <t>2025</t>
        </is>
      </c>
      <c r="B6" s="5" t="n">
        <v>267143</v>
      </c>
    </row>
    <row r="7">
      <c r="A7" s="3" t="inlineStr">
        <is>
          <t>Thereafter</t>
        </is>
      </c>
      <c r="B7" s="5" t="n">
        <v>645595</v>
      </c>
    </row>
    <row r="8">
      <c r="A8" s="3" t="inlineStr">
        <is>
          <t>Total</t>
        </is>
      </c>
      <c r="B8" s="4" t="n">
        <v>17402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Dec. 31, 2021</t>
        </is>
      </c>
      <c r="C2" s="2" t="inlineStr">
        <is>
          <t>Dec. 31, 2020</t>
        </is>
      </c>
    </row>
    <row r="3">
      <c r="A3" s="6" t="inlineStr">
        <is>
          <t>Goodwill and Intangible Assets Disclosure [Abstract]</t>
        </is>
      </c>
    </row>
    <row r="4">
      <c r="A4" s="3" t="inlineStr">
        <is>
          <t>Amortization of Intangible Assets</t>
        </is>
      </c>
      <c r="B4" s="4" t="n">
        <v>324371</v>
      </c>
      <c r="C4" s="4" t="n">
        <v>194000</v>
      </c>
    </row>
    <row r="5">
      <c r="A5" s="3" t="inlineStr">
        <is>
          <t>[custom:GainLossOnDispositionOfIntangibleAsset]</t>
        </is>
      </c>
      <c r="B5" s="4" t="n">
        <v>1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 (Details) - USD ($)</t>
        </is>
      </c>
      <c r="B1" s="2" t="inlineStr">
        <is>
          <t>12 Months Ended</t>
        </is>
      </c>
    </row>
    <row r="2">
      <c r="B2" s="2" t="inlineStr">
        <is>
          <t>Dec. 31, 2021</t>
        </is>
      </c>
      <c r="C2" s="2" t="inlineStr">
        <is>
          <t>Dec. 31, 2020</t>
        </is>
      </c>
    </row>
    <row r="3">
      <c r="A3" s="6" t="inlineStr">
        <is>
          <t>Leases [Abstract]</t>
        </is>
      </c>
    </row>
    <row r="4">
      <c r="A4" s="3" t="inlineStr">
        <is>
          <t>Amortization of assets, included in depreciation and amortization expense</t>
        </is>
      </c>
      <c r="B4" s="4" t="n">
        <v>1125267</v>
      </c>
    </row>
    <row r="5">
      <c r="A5" s="3" t="inlineStr">
        <is>
          <t>Interest on lease liabilities, included in interest expense</t>
        </is>
      </c>
      <c r="B5" s="5" t="n">
        <v>166665</v>
      </c>
    </row>
    <row r="6">
      <c r="A6" s="3" t="inlineStr">
        <is>
          <t>Amortization of assets, included in total operating expense</t>
        </is>
      </c>
      <c r="B6" s="5" t="n">
        <v>144813</v>
      </c>
    </row>
    <row r="7">
      <c r="A7" s="3" t="inlineStr">
        <is>
          <t>Interest on lease liabilities, included in total operating expense</t>
        </is>
      </c>
      <c r="B7" s="5" t="n">
        <v>19415</v>
      </c>
    </row>
    <row r="8">
      <c r="A8" s="3" t="inlineStr">
        <is>
          <t>Total net lease cost</t>
        </is>
      </c>
      <c r="B8" s="5" t="n">
        <v>1456160</v>
      </c>
    </row>
    <row r="9">
      <c r="A9" s="3" t="inlineStr">
        <is>
          <t>Operating lease ROU asset</t>
        </is>
      </c>
      <c r="B9" s="5" t="n">
        <v>422318</v>
      </c>
      <c r="C9" s="4" t="n">
        <v>241911</v>
      </c>
    </row>
    <row r="10">
      <c r="A10" s="3" t="inlineStr">
        <is>
          <t>Current operating lease liabilities</t>
        </is>
      </c>
      <c r="B10" s="5" t="n">
        <v>205414</v>
      </c>
      <c r="C10" s="5" t="n">
        <v>104549</v>
      </c>
    </row>
    <row r="11">
      <c r="A11" s="3" t="inlineStr">
        <is>
          <t>Noncurrent operating lease liabilities</t>
        </is>
      </c>
      <c r="B11" s="5" t="n">
        <v>226344</v>
      </c>
      <c r="C11" s="4" t="n">
        <v>147525</v>
      </c>
    </row>
    <row r="12">
      <c r="A12" s="3" t="inlineStr">
        <is>
          <t>Total operating lease liabilities</t>
        </is>
      </c>
      <c r="B12" s="5" t="n">
        <v>431758</v>
      </c>
    </row>
    <row r="13">
      <c r="A13" s="3" t="inlineStr">
        <is>
          <t>Property and equipment, at cost</t>
        </is>
      </c>
      <c r="B13" s="5" t="n">
        <v>4531418</v>
      </c>
    </row>
    <row r="14">
      <c r="A14" s="3" t="inlineStr">
        <is>
          <t>Accumulated amortization</t>
        </is>
      </c>
      <c r="B14" s="5" t="n">
        <v>-2759051</v>
      </c>
    </row>
    <row r="15">
      <c r="A15" s="3" t="inlineStr">
        <is>
          <t>Property and equipment, net</t>
        </is>
      </c>
      <c r="B15" s="5" t="n">
        <v>1772367</v>
      </c>
    </row>
    <row r="16">
      <c r="A16" s="3" t="inlineStr">
        <is>
          <t>Current obligations of finance leases</t>
        </is>
      </c>
      <c r="B16" s="5" t="n">
        <v>522078</v>
      </c>
    </row>
    <row r="17">
      <c r="A17" s="3" t="inlineStr">
        <is>
          <t>Finance leases, net of current obligations</t>
        </is>
      </c>
      <c r="B17" s="5" t="n">
        <v>1056092</v>
      </c>
    </row>
    <row r="18">
      <c r="A18" s="3" t="inlineStr">
        <is>
          <t>Total finance lease liabilities</t>
        </is>
      </c>
      <c r="B18" s="4" t="n">
        <v>157817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5" customWidth="1" min="2" max="2"/>
  </cols>
  <sheetData>
    <row r="1">
      <c r="A1" s="1" t="inlineStr">
        <is>
          <t>Lease (Details 1)</t>
        </is>
      </c>
      <c r="B1" s="2" t="inlineStr">
        <is>
          <t>12 Months Ended</t>
        </is>
      </c>
    </row>
    <row r="2">
      <c r="B2" s="2" t="inlineStr">
        <is>
          <t>Dec. 31, 2021USD ($)</t>
        </is>
      </c>
    </row>
    <row r="3">
      <c r="A3" s="6" t="inlineStr">
        <is>
          <t>Leases [Abstract]</t>
        </is>
      </c>
    </row>
    <row r="4">
      <c r="A4" s="3" t="inlineStr">
        <is>
          <t>Operating cash flows related to operating leases</t>
        </is>
      </c>
      <c r="B4" s="4" t="n">
        <v>179684</v>
      </c>
    </row>
    <row r="5">
      <c r="A5" s="3" t="inlineStr">
        <is>
          <t>Financing cash flows related to finance leases</t>
        </is>
      </c>
      <c r="B5" s="4" t="n">
        <v>1125265</v>
      </c>
    </row>
    <row r="6">
      <c r="A6" s="3" t="inlineStr">
        <is>
          <t>Weighted average remaining lease term operating leases (in years)</t>
        </is>
      </c>
      <c r="B6" s="3" t="inlineStr">
        <is>
          <t>2 years 4 months 24 days</t>
        </is>
      </c>
    </row>
    <row r="7">
      <c r="A7" s="3" t="inlineStr">
        <is>
          <t>Weighted average remaining lease term finance leases (in years)</t>
        </is>
      </c>
      <c r="B7" s="3" t="inlineStr">
        <is>
          <t>1 year 8 months 19 days</t>
        </is>
      </c>
    </row>
    <row r="8">
      <c r="A8" s="3" t="inlineStr">
        <is>
          <t>Weighted average discount rate operating leases</t>
        </is>
      </c>
      <c r="B8" s="3" t="inlineStr">
        <is>
          <t>5.00%</t>
        </is>
      </c>
    </row>
    <row r="9">
      <c r="A9" s="3" t="inlineStr">
        <is>
          <t>Weighted average discount rate finance leases</t>
        </is>
      </c>
      <c r="B9" s="3" t="inlineStr">
        <is>
          <t>7.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 (Details 2) - USD ($)</t>
        </is>
      </c>
      <c r="B1" s="2" t="inlineStr">
        <is>
          <t>Dec. 31, 2021</t>
        </is>
      </c>
      <c r="C1" s="2" t="inlineStr">
        <is>
          <t>Dec. 31, 2020</t>
        </is>
      </c>
    </row>
    <row r="2">
      <c r="A2" s="6" t="inlineStr">
        <is>
          <t>Leases [Abstract]</t>
        </is>
      </c>
    </row>
    <row r="3">
      <c r="A3" s="3" t="inlineStr">
        <is>
          <t>Operating Leases 2022</t>
        </is>
      </c>
      <c r="B3" s="4" t="n">
        <v>214150</v>
      </c>
    </row>
    <row r="4">
      <c r="A4" s="3" t="inlineStr">
        <is>
          <t>Finance Leases 2022</t>
        </is>
      </c>
      <c r="B4" s="5" t="n">
        <v>1007897</v>
      </c>
    </row>
    <row r="5">
      <c r="A5" s="3" t="inlineStr">
        <is>
          <t>Operating Leases 2023</t>
        </is>
      </c>
      <c r="B5" s="5" t="n">
        <v>169770</v>
      </c>
    </row>
    <row r="6">
      <c r="A6" s="3" t="inlineStr">
        <is>
          <t>Finance Leases 2023</t>
        </is>
      </c>
      <c r="B6" s="5" t="n">
        <v>568493</v>
      </c>
    </row>
    <row r="7">
      <c r="A7" s="3" t="inlineStr">
        <is>
          <t>Operating Leases 2024</t>
        </is>
      </c>
      <c r="B7" s="5" t="n">
        <v>63983</v>
      </c>
    </row>
    <row r="8">
      <c r="A8" s="3" t="inlineStr">
        <is>
          <t>Finance Leases 2024</t>
        </is>
      </c>
      <c r="B8" s="5" t="n">
        <v>102146</v>
      </c>
    </row>
    <row r="9">
      <c r="A9" s="3" t="inlineStr">
        <is>
          <t>Operating Leases Total lease payments</t>
        </is>
      </c>
      <c r="B9" s="5" t="n">
        <v>447903</v>
      </c>
    </row>
    <row r="10">
      <c r="A10" s="3" t="inlineStr">
        <is>
          <t>Finance Leases Total lease payments</t>
        </is>
      </c>
      <c r="B10" s="5" t="n">
        <v>1678536</v>
      </c>
    </row>
    <row r="11">
      <c r="A11" s="3" t="inlineStr">
        <is>
          <t>Operating Leases Less: Amounts representing interest</t>
        </is>
      </c>
      <c r="B11" s="5" t="n">
        <v>-16145</v>
      </c>
    </row>
    <row r="12">
      <c r="A12" s="3" t="inlineStr">
        <is>
          <t>Finance Leases Less: Amounts representing interest</t>
        </is>
      </c>
      <c r="B12" s="5" t="n">
        <v>-100366</v>
      </c>
    </row>
    <row r="13">
      <c r="A13" s="3" t="inlineStr">
        <is>
          <t>Operating Leases Total operating lease liabilities</t>
        </is>
      </c>
      <c r="B13" s="5" t="n">
        <v>431758</v>
      </c>
    </row>
    <row r="14">
      <c r="A14" s="3" t="inlineStr">
        <is>
          <t>Finance Leases Total finance lease liabilities</t>
        </is>
      </c>
      <c r="B14" s="5" t="n">
        <v>1578170</v>
      </c>
    </row>
    <row r="15">
      <c r="A15" s="3" t="inlineStr">
        <is>
          <t>Operating Leases Less: Current operating lease liabilities</t>
        </is>
      </c>
      <c r="B15" s="5" t="n">
        <v>-205414</v>
      </c>
      <c r="C15" s="4" t="n">
        <v>-104549</v>
      </c>
    </row>
    <row r="16">
      <c r="A16" s="3" t="inlineStr">
        <is>
          <t>Finance Leases Less: Current Finance lease liabilities</t>
        </is>
      </c>
      <c r="B16" s="5" t="n">
        <v>-1056092</v>
      </c>
    </row>
    <row r="17">
      <c r="A17" s="3" t="inlineStr">
        <is>
          <t>Operating Leases Noncurrent operating lease liabilities</t>
        </is>
      </c>
      <c r="B17" s="5" t="n">
        <v>226344</v>
      </c>
      <c r="C17" s="4" t="n">
        <v>147525</v>
      </c>
    </row>
    <row r="18">
      <c r="A18" s="3" t="inlineStr">
        <is>
          <t>Finance Leases Noncurrent Finance lease liabilities</t>
        </is>
      </c>
      <c r="B18" s="4" t="n">
        <v>5220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6" t="inlineStr">
        <is>
          <t>Income Statement [Abstract]</t>
        </is>
      </c>
    </row>
    <row r="4">
      <c r="A4" s="3" t="inlineStr">
        <is>
          <t>Sales</t>
        </is>
      </c>
      <c r="B4" s="4" t="n">
        <v>14876227</v>
      </c>
      <c r="C4" s="4" t="n">
        <v>9320933</v>
      </c>
    </row>
    <row r="5">
      <c r="A5" s="3" t="inlineStr">
        <is>
          <t>Cost of sales</t>
        </is>
      </c>
      <c r="B5" s="5" t="n">
        <v>8459117</v>
      </c>
      <c r="C5" s="5" t="n">
        <v>5425205</v>
      </c>
    </row>
    <row r="6">
      <c r="A6" s="3" t="inlineStr">
        <is>
          <t>Gross Profit</t>
        </is>
      </c>
      <c r="B6" s="5" t="n">
        <v>6417110</v>
      </c>
      <c r="C6" s="5" t="n">
        <v>3895728</v>
      </c>
    </row>
    <row r="7">
      <c r="A7" s="3" t="inlineStr">
        <is>
          <t>Selling, general and administrative</t>
        </is>
      </c>
      <c r="B7" s="5" t="n">
        <v>7184182</v>
      </c>
      <c r="C7" s="5" t="n">
        <v>3896791</v>
      </c>
    </row>
    <row r="8">
      <c r="A8" s="3" t="inlineStr">
        <is>
          <t>Loss from Operations</t>
        </is>
      </c>
      <c r="B8" s="5" t="n">
        <v>-767072</v>
      </c>
      <c r="C8" s="5" t="n">
        <v>-1063</v>
      </c>
    </row>
    <row r="9">
      <c r="A9" s="6" t="inlineStr">
        <is>
          <t>Other Income (Expense)</t>
        </is>
      </c>
    </row>
    <row r="10">
      <c r="A10" s="3" t="inlineStr">
        <is>
          <t>Interest income</t>
        </is>
      </c>
      <c r="B10" s="3" t="inlineStr">
        <is>
          <t xml:space="preserve"> </t>
        </is>
      </c>
      <c r="C10" s="5" t="n">
        <v>24</v>
      </c>
    </row>
    <row r="11">
      <c r="A11" s="3" t="inlineStr">
        <is>
          <t>Interest expense, net</t>
        </is>
      </c>
      <c r="B11" s="5" t="n">
        <v>-126746</v>
      </c>
      <c r="C11" s="5" t="n">
        <v>-175602</v>
      </c>
    </row>
    <row r="12">
      <c r="A12" s="3" t="inlineStr">
        <is>
          <t>Gain on contingent liability</t>
        </is>
      </c>
      <c r="B12" s="3" t="inlineStr">
        <is>
          <t xml:space="preserve"> </t>
        </is>
      </c>
      <c r="C12" s="5" t="n">
        <v>350000</v>
      </c>
    </row>
    <row r="13">
      <c r="A13" s="3" t="inlineStr">
        <is>
          <t>Loss on disposal of assets</t>
        </is>
      </c>
      <c r="B13" s="5" t="n">
        <v>-44732</v>
      </c>
      <c r="C13" s="3" t="inlineStr">
        <is>
          <t xml:space="preserve"> </t>
        </is>
      </c>
    </row>
    <row r="14">
      <c r="A14" s="3" t="inlineStr">
        <is>
          <t>Gain on forgiveness of debt</t>
        </is>
      </c>
      <c r="B14" s="5" t="n">
        <v>798840</v>
      </c>
      <c r="C14" s="3" t="inlineStr">
        <is>
          <t xml:space="preserve"> </t>
        </is>
      </c>
    </row>
    <row r="15">
      <c r="A15" s="3" t="inlineStr">
        <is>
          <t>Total Other Income</t>
        </is>
      </c>
      <c r="B15" s="5" t="n">
        <v>627362</v>
      </c>
      <c r="C15" s="5" t="n">
        <v>174422</v>
      </c>
    </row>
    <row r="16">
      <c r="A16" s="3" t="inlineStr">
        <is>
          <t>Income (loss) before provision for income taxes</t>
        </is>
      </c>
      <c r="B16" s="5" t="n">
        <v>-139710</v>
      </c>
      <c r="C16" s="5" t="n">
        <v>173359</v>
      </c>
    </row>
    <row r="17">
      <c r="A17" s="3" t="inlineStr">
        <is>
          <t>Benefit from income taxes</t>
        </is>
      </c>
      <c r="B17" s="5" t="n">
        <v>399631</v>
      </c>
      <c r="C17" s="3" t="inlineStr">
        <is>
          <t xml:space="preserve"> </t>
        </is>
      </c>
    </row>
    <row r="18">
      <c r="A18" s="3" t="inlineStr">
        <is>
          <t>Net Income</t>
        </is>
      </c>
      <c r="B18" s="5" t="n">
        <v>259921</v>
      </c>
      <c r="C18" s="5" t="n">
        <v>173359</v>
      </c>
    </row>
    <row r="19">
      <c r="A19" s="3" t="inlineStr">
        <is>
          <t>Non-controlling interest in consolidated subsidiary</t>
        </is>
      </c>
      <c r="B19" s="5" t="n">
        <v>7923</v>
      </c>
      <c r="C19" s="5" t="n">
        <v>26657</v>
      </c>
    </row>
    <row r="20">
      <c r="A20" s="3" t="inlineStr">
        <is>
          <t>Net Income attributable to Data Storage Corp</t>
        </is>
      </c>
      <c r="B20" s="5" t="n">
        <v>267844</v>
      </c>
      <c r="C20" s="5" t="n">
        <v>200016</v>
      </c>
    </row>
    <row r="21">
      <c r="A21" s="3" t="inlineStr">
        <is>
          <t>Preferred Stock Dividends</t>
        </is>
      </c>
      <c r="B21" s="5" t="n">
        <v>-63683</v>
      </c>
      <c r="C21" s="5" t="n">
        <v>-144677</v>
      </c>
    </row>
    <row r="22">
      <c r="A22" s="3" t="inlineStr">
        <is>
          <t>Net Income Attributable to Common Stockholders</t>
        </is>
      </c>
      <c r="B22" s="4" t="n">
        <v>204161</v>
      </c>
      <c r="C22" s="4" t="n">
        <v>55339</v>
      </c>
    </row>
    <row r="23">
      <c r="A23" s="3" t="inlineStr">
        <is>
          <t>Earnings per Share – Basic</t>
        </is>
      </c>
      <c r="B23" s="8" t="n">
        <v>0.04</v>
      </c>
      <c r="C23" s="8" t="n">
        <v>0.02</v>
      </c>
    </row>
    <row r="24">
      <c r="A24" s="3" t="inlineStr">
        <is>
          <t>Earnings per Share – Diluted</t>
        </is>
      </c>
      <c r="B24" s="8" t="n">
        <v>0.03</v>
      </c>
      <c r="C24" s="8" t="n">
        <v>0.02</v>
      </c>
    </row>
    <row r="25">
      <c r="A25" s="3" t="inlineStr">
        <is>
          <t>Weighted Average Number of Shares - Basic</t>
        </is>
      </c>
      <c r="B25" s="5" t="n">
        <v>5075716</v>
      </c>
      <c r="C25" s="5" t="n">
        <v>3213157</v>
      </c>
    </row>
    <row r="26">
      <c r="A26" s="3" t="inlineStr">
        <is>
          <t>Weighted Average Number of Shares - Diluted</t>
        </is>
      </c>
      <c r="B26" s="5" t="n">
        <v>6340125</v>
      </c>
      <c r="C26" s="5" t="n">
        <v>33660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60" customWidth="1" min="1" max="1"/>
    <col width="16" customWidth="1" min="2" max="2"/>
    <col width="14" customWidth="1" min="3" max="3"/>
    <col width="16" customWidth="1" min="4" max="4"/>
    <col width="15" customWidth="1" min="5" max="5"/>
    <col width="15" customWidth="1" min="6" max="6"/>
    <col width="15" customWidth="1" min="7" max="7"/>
    <col width="16" customWidth="1" min="8" max="8"/>
    <col width="16" customWidth="1" min="9" max="9"/>
    <col width="15" customWidth="1" min="10" max="10"/>
    <col width="14" customWidth="1" min="11" max="11"/>
    <col width="16" customWidth="1" min="12" max="12"/>
    <col width="16" customWidth="1" min="13" max="13"/>
    <col width="16" customWidth="1" min="14" max="14"/>
    <col width="16" customWidth="1" min="15" max="15"/>
    <col width="16" customWidth="1" min="16" max="16"/>
  </cols>
  <sheetData>
    <row r="1">
      <c r="A1" s="1" t="inlineStr">
        <is>
          <t>Leases (Details Narrative) - USD ($)</t>
        </is>
      </c>
      <c r="B1" s="2" t="inlineStr">
        <is>
          <t>Jan. 02, 2022</t>
        </is>
      </c>
      <c r="C1" s="2" t="inlineStr">
        <is>
          <t>Nov. 01, 2021</t>
        </is>
      </c>
      <c r="D1" s="2" t="inlineStr">
        <is>
          <t>Mar. 04, 2021</t>
        </is>
      </c>
      <c r="E1" s="2" t="inlineStr">
        <is>
          <t>Jun. 01, 2020</t>
        </is>
      </c>
      <c r="F1" s="2" t="inlineStr">
        <is>
          <t>Jan. 02, 2020</t>
        </is>
      </c>
      <c r="G1" s="2" t="inlineStr">
        <is>
          <t>Apr. 01, 2019</t>
        </is>
      </c>
      <c r="H1" s="2" t="inlineStr">
        <is>
          <t>Jan. 02, 2019</t>
        </is>
      </c>
      <c r="I1" s="2" t="inlineStr">
        <is>
          <t>Apr. 01, 2018</t>
        </is>
      </c>
      <c r="J1" s="2" t="inlineStr">
        <is>
          <t>Jul. 31, 2021</t>
        </is>
      </c>
      <c r="K1" s="2" t="inlineStr">
        <is>
          <t>Dec. 31, 2020</t>
        </is>
      </c>
      <c r="L1" s="2" t="inlineStr">
        <is>
          <t>Jul. 31, 2020</t>
        </is>
      </c>
      <c r="M1" s="2" t="inlineStr">
        <is>
          <t>Jun. 29, 2020</t>
        </is>
      </c>
      <c r="N1" s="2" t="inlineStr">
        <is>
          <t>Dec. 31, 2021</t>
        </is>
      </c>
      <c r="O1" s="2" t="inlineStr">
        <is>
          <t>Dec. 31, 2020</t>
        </is>
      </c>
      <c r="P1" s="2" t="inlineStr">
        <is>
          <t>Feb. 01, 2017</t>
        </is>
      </c>
    </row>
    <row r="2">
      <c r="A2" s="6" t="inlineStr">
        <is>
          <t>Lessee, Lease, Description [Line Items]</t>
        </is>
      </c>
    </row>
    <row r="3">
      <c r="A3" s="3" t="inlineStr">
        <is>
          <t>Annual rent</t>
        </is>
      </c>
      <c r="N3" s="4" t="n">
        <v>10764</v>
      </c>
    </row>
    <row r="4">
      <c r="A4" s="3" t="inlineStr">
        <is>
          <t>Fiance leases contingent monthly rental payments</t>
        </is>
      </c>
      <c r="N4" s="5" t="n">
        <v>897</v>
      </c>
    </row>
    <row r="5">
      <c r="A5" s="3" t="inlineStr">
        <is>
          <t>Lease expiration date</t>
        </is>
      </c>
      <c r="B5" s="3" t="inlineStr">
        <is>
          <t>Jun. 30,
		2022</t>
        </is>
      </c>
      <c r="J5" s="3" t="inlineStr">
        <is>
          <t>Aug. 1,
		2021</t>
        </is>
      </c>
      <c r="L5" s="3" t="inlineStr">
        <is>
          <t>Jul. 31,
		2023</t>
        </is>
      </c>
      <c r="O5" s="3" t="inlineStr">
        <is>
          <t>Jul. 31,
		2023</t>
        </is>
      </c>
    </row>
    <row r="6">
      <c r="A6" s="3" t="inlineStr">
        <is>
          <t>Annual base rent</t>
        </is>
      </c>
      <c r="B6" s="4" t="n">
        <v>1470</v>
      </c>
      <c r="O6" s="4" t="n">
        <v>1403</v>
      </c>
    </row>
    <row r="7">
      <c r="A7" s="3" t="inlineStr">
        <is>
          <t>Lease term</t>
        </is>
      </c>
      <c r="J7" s="3" t="inlineStr">
        <is>
          <t>3 years</t>
        </is>
      </c>
      <c r="K7" s="3" t="inlineStr">
        <is>
          <t>13 months</t>
        </is>
      </c>
      <c r="O7" s="3" t="inlineStr">
        <is>
          <t>13 months</t>
        </is>
      </c>
    </row>
    <row r="8">
      <c r="A8" s="3" t="inlineStr">
        <is>
          <t>Periodic Payments</t>
        </is>
      </c>
      <c r="N8" s="4" t="n">
        <v>4500</v>
      </c>
    </row>
    <row r="9">
      <c r="A9" s="3" t="inlineStr">
        <is>
          <t>Discount rate</t>
        </is>
      </c>
      <c r="N9" s="3" t="inlineStr">
        <is>
          <t>5.00%</t>
        </is>
      </c>
    </row>
    <row r="10">
      <c r="A10" s="3" t="inlineStr">
        <is>
          <t>Operating leases, rent expense, net</t>
        </is>
      </c>
      <c r="N10" s="4" t="n">
        <v>184131</v>
      </c>
      <c r="O10" s="4" t="n">
        <v>169716</v>
      </c>
    </row>
    <row r="11">
      <c r="A11" s="3" t="inlineStr">
        <is>
          <t>Systems Trading [Member]</t>
        </is>
      </c>
    </row>
    <row r="12">
      <c r="A12" s="6" t="inlineStr">
        <is>
          <t>Lessee, Lease, Description [Line Items]</t>
        </is>
      </c>
    </row>
    <row r="13">
      <c r="A13" s="3" t="inlineStr">
        <is>
          <t>Fiance leases contingent monthly rental payments</t>
        </is>
      </c>
      <c r="D13" s="4" t="n">
        <v>1567</v>
      </c>
      <c r="F13" s="4" t="n">
        <v>10534</v>
      </c>
      <c r="H13" s="4" t="n">
        <v>29592</v>
      </c>
      <c r="I13" s="4" t="n">
        <v>23475</v>
      </c>
    </row>
    <row r="14">
      <c r="A14" s="3" t="inlineStr">
        <is>
          <t>Lease expiration date</t>
        </is>
      </c>
      <c r="D14" s="3" t="inlineStr">
        <is>
          <t>Mar. 31,
		2024</t>
        </is>
      </c>
      <c r="F14" s="3" t="inlineStr">
        <is>
          <t>Jan. 1,
		2023</t>
        </is>
      </c>
      <c r="H14" s="3" t="inlineStr">
        <is>
          <t>Dec. 31,
		2023</t>
        </is>
      </c>
      <c r="I14" s="3" t="inlineStr">
        <is>
          <t>Apr. 16,
		2022</t>
        </is>
      </c>
    </row>
    <row r="15">
      <c r="A15" s="3" t="inlineStr">
        <is>
          <t>Interest rate</t>
        </is>
      </c>
      <c r="D15" s="3" t="inlineStr">
        <is>
          <t>8.00%</t>
        </is>
      </c>
      <c r="F15" s="3" t="inlineStr">
        <is>
          <t>6.00%</t>
        </is>
      </c>
      <c r="H15" s="3" t="inlineStr">
        <is>
          <t>6.75%</t>
        </is>
      </c>
      <c r="I15" s="3" t="inlineStr">
        <is>
          <t>5.00%</t>
        </is>
      </c>
    </row>
    <row r="16">
      <c r="A16" s="3" t="inlineStr">
        <is>
          <t>Lease Term</t>
        </is>
      </c>
      <c r="F16" s="3" t="inlineStr">
        <is>
          <t>3 years</t>
        </is>
      </c>
      <c r="H16" s="3" t="inlineStr">
        <is>
          <t>5 years</t>
        </is>
      </c>
      <c r="I16" s="3" t="inlineStr">
        <is>
          <t>4 years</t>
        </is>
      </c>
    </row>
    <row r="17">
      <c r="A17" s="3" t="inlineStr">
        <is>
          <t>Melville [Member]</t>
        </is>
      </c>
    </row>
    <row r="18">
      <c r="A18" s="6" t="inlineStr">
        <is>
          <t>Lessee, Lease, Description [Line Items]</t>
        </is>
      </c>
    </row>
    <row r="19">
      <c r="A19" s="3" t="inlineStr">
        <is>
          <t>Operating Leases, Rent Expense</t>
        </is>
      </c>
      <c r="N19" s="4" t="n">
        <v>86268</v>
      </c>
    </row>
    <row r="20">
      <c r="A20" s="3" t="inlineStr">
        <is>
          <t>Lease expiration date</t>
        </is>
      </c>
      <c r="N20" s="3" t="inlineStr">
        <is>
          <t>Jul. 31,
		2023</t>
        </is>
      </c>
    </row>
    <row r="21">
      <c r="A21" s="3" t="inlineStr">
        <is>
          <t>Warwick, RI [Member]</t>
        </is>
      </c>
    </row>
    <row r="22">
      <c r="A22" s="6" t="inlineStr">
        <is>
          <t>Lessee, Lease, Description [Line Items]</t>
        </is>
      </c>
    </row>
    <row r="23">
      <c r="A23" s="3" t="inlineStr">
        <is>
          <t>Operating Leases, Rent Expense</t>
        </is>
      </c>
      <c r="N23" s="4" t="n">
        <v>2598</v>
      </c>
    </row>
    <row r="24">
      <c r="A24" s="3" t="inlineStr">
        <is>
          <t>Lease expiration date</t>
        </is>
      </c>
      <c r="N24" s="3" t="inlineStr">
        <is>
          <t>Jan. 31,
		2021</t>
        </is>
      </c>
    </row>
    <row r="25">
      <c r="A25" s="3" t="inlineStr">
        <is>
          <t>Annual base rent</t>
        </is>
      </c>
      <c r="N25" s="4" t="n">
        <v>31176</v>
      </c>
    </row>
    <row r="26">
      <c r="A26" s="3" t="inlineStr">
        <is>
          <t>Warwick, RI [Member] | Minimum [Member]</t>
        </is>
      </c>
    </row>
    <row r="27">
      <c r="A27" s="6" t="inlineStr">
        <is>
          <t>Lessee, Lease, Description [Line Items]</t>
        </is>
      </c>
    </row>
    <row r="28">
      <c r="A28" s="3" t="inlineStr">
        <is>
          <t>Operating Leases, Rent Expense</t>
        </is>
      </c>
      <c r="P28" s="4" t="n">
        <v>2324</v>
      </c>
    </row>
    <row r="29">
      <c r="A29" s="3" t="inlineStr">
        <is>
          <t>Lease expiration date</t>
        </is>
      </c>
      <c r="P29" s="3" t="inlineStr">
        <is>
          <t>Jan. 31,
		2019</t>
        </is>
      </c>
    </row>
    <row r="30">
      <c r="A30" s="3" t="inlineStr">
        <is>
          <t>Warwick, RI [Member] | Maximum [Member]</t>
        </is>
      </c>
    </row>
    <row r="31">
      <c r="A31" s="6" t="inlineStr">
        <is>
          <t>Lessee, Lease, Description [Line Items]</t>
        </is>
      </c>
    </row>
    <row r="32">
      <c r="A32" s="3" t="inlineStr">
        <is>
          <t>Operating Leases, Rent Expense</t>
        </is>
      </c>
      <c r="P32" s="4" t="n">
        <v>2460</v>
      </c>
    </row>
    <row r="33">
      <c r="A33" s="3" t="inlineStr">
        <is>
          <t>Massachusetts And North Carolina Florida And Texas [Member]</t>
        </is>
      </c>
    </row>
    <row r="34">
      <c r="A34" s="6" t="inlineStr">
        <is>
          <t>Lessee, Lease, Description [Line Items]</t>
        </is>
      </c>
    </row>
    <row r="35">
      <c r="A35" s="3" t="inlineStr">
        <is>
          <t>Operating Leases, Rent Expense</t>
        </is>
      </c>
      <c r="K35" s="4" t="n">
        <v>39000</v>
      </c>
    </row>
    <row r="36">
      <c r="A36" s="3" t="inlineStr">
        <is>
          <t>Arrow Capital Solutions [Member]</t>
        </is>
      </c>
    </row>
    <row r="37">
      <c r="A37" s="6" t="inlineStr">
        <is>
          <t>Lessee, Lease, Description [Line Items]</t>
        </is>
      </c>
    </row>
    <row r="38">
      <c r="A38" s="3" t="inlineStr">
        <is>
          <t>Fiance leases contingent monthly rental payments</t>
        </is>
      </c>
      <c r="C38" s="4" t="n">
        <v>3152</v>
      </c>
      <c r="E38" s="4" t="n">
        <v>5008</v>
      </c>
      <c r="L38" s="4" t="n">
        <v>4524</v>
      </c>
      <c r="M38" s="4" t="n">
        <v>5050</v>
      </c>
    </row>
    <row r="39">
      <c r="A39" s="3" t="inlineStr">
        <is>
          <t>Lease expiration date</t>
        </is>
      </c>
      <c r="E39" s="3" t="inlineStr">
        <is>
          <t>Jun. 1,
		2023</t>
        </is>
      </c>
      <c r="M39" s="3" t="inlineStr">
        <is>
          <t>Jun. 29,
		2023</t>
        </is>
      </c>
    </row>
    <row r="40">
      <c r="A40" s="3" t="inlineStr">
        <is>
          <t>Interest rate</t>
        </is>
      </c>
      <c r="C40" s="3" t="inlineStr">
        <is>
          <t>6.00%</t>
        </is>
      </c>
      <c r="E40" s="3" t="inlineStr">
        <is>
          <t>7.00%</t>
        </is>
      </c>
      <c r="L40" s="3" t="inlineStr">
        <is>
          <t>7.00%</t>
        </is>
      </c>
      <c r="M40" s="3" t="inlineStr">
        <is>
          <t>7.00%</t>
        </is>
      </c>
    </row>
    <row r="41">
      <c r="A41" s="3" t="inlineStr">
        <is>
          <t>Lease Term</t>
        </is>
      </c>
      <c r="C41" s="3" t="inlineStr">
        <is>
          <t>3 years</t>
        </is>
      </c>
      <c r="E41" s="3" t="inlineStr">
        <is>
          <t>3 years</t>
        </is>
      </c>
      <c r="L41" s="3" t="inlineStr">
        <is>
          <t>3 years</t>
        </is>
      </c>
      <c r="M41" s="3" t="inlineStr">
        <is>
          <t>3 years</t>
        </is>
      </c>
    </row>
    <row r="42">
      <c r="A42" s="3" t="inlineStr">
        <is>
          <t>First Lease [Member] | Systems Trading [Member]</t>
        </is>
      </c>
    </row>
    <row r="43">
      <c r="A43" s="6" t="inlineStr">
        <is>
          <t>Lessee, Lease, Description [Line Items]</t>
        </is>
      </c>
    </row>
    <row r="44">
      <c r="A44" s="3" t="inlineStr">
        <is>
          <t>Fiance leases contingent monthly rental payments</t>
        </is>
      </c>
      <c r="G44" s="4" t="n">
        <v>1328</v>
      </c>
    </row>
    <row r="45">
      <c r="A45" s="3" t="inlineStr">
        <is>
          <t>Lease expiration date</t>
        </is>
      </c>
      <c r="G45" s="3" t="inlineStr">
        <is>
          <t>Mar. 1,
		2022</t>
        </is>
      </c>
    </row>
    <row r="46">
      <c r="A46" s="3" t="inlineStr">
        <is>
          <t>Interest rate</t>
        </is>
      </c>
      <c r="G46" s="3" t="inlineStr">
        <is>
          <t>7.00%</t>
        </is>
      </c>
    </row>
    <row r="47">
      <c r="A47" s="3" t="inlineStr">
        <is>
          <t>Second Lease [Member] | Systems Trading [Member]</t>
        </is>
      </c>
    </row>
    <row r="48">
      <c r="A48" s="6" t="inlineStr">
        <is>
          <t>Lessee, Lease, Description [Line Items]</t>
        </is>
      </c>
    </row>
    <row r="49">
      <c r="A49" s="3" t="inlineStr">
        <is>
          <t>Fiance leases contingent monthly rental payments</t>
        </is>
      </c>
      <c r="G49" s="4" t="n">
        <v>461</v>
      </c>
    </row>
    <row r="50">
      <c r="A50" s="3" t="inlineStr">
        <is>
          <t>Lease expiration date</t>
        </is>
      </c>
      <c r="G50" s="3" t="inlineStr">
        <is>
          <t>Mar. 1,
		2022</t>
        </is>
      </c>
    </row>
    <row r="51">
      <c r="A51" s="3" t="inlineStr">
        <is>
          <t>Interest rate</t>
        </is>
      </c>
      <c r="G51" s="3" t="inlineStr">
        <is>
          <t>6.7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Dec. 31, 2021</t>
        </is>
      </c>
      <c r="C2" s="2" t="inlineStr">
        <is>
          <t>Dec. 31, 2020</t>
        </is>
      </c>
      <c r="D2" s="2" t="inlineStr">
        <is>
          <t>Mar. 24, 2017</t>
        </is>
      </c>
    </row>
    <row r="3">
      <c r="A3" s="6" t="inlineStr">
        <is>
          <t>Line of Credit Facility [Line Items]</t>
        </is>
      </c>
    </row>
    <row r="4">
      <c r="A4" s="3" t="inlineStr">
        <is>
          <t>Revolving Credit Facility</t>
        </is>
      </c>
      <c r="B4" s="3" t="inlineStr">
        <is>
          <t xml:space="preserve"> </t>
        </is>
      </c>
      <c r="C4" s="4" t="n">
        <v>24</v>
      </c>
      <c r="D4" s="4" t="n">
        <v>750000</v>
      </c>
    </row>
    <row r="5">
      <c r="A5" s="3" t="inlineStr">
        <is>
          <t>Line of credit</t>
        </is>
      </c>
      <c r="B5" s="5" t="n">
        <v>0</v>
      </c>
    </row>
    <row r="6">
      <c r="A6" s="3" t="inlineStr">
        <is>
          <t>Revolving Credit Facility [Member]</t>
        </is>
      </c>
    </row>
    <row r="7">
      <c r="A7" s="6" t="inlineStr">
        <is>
          <t>Line of Credit Facility [Line Items]</t>
        </is>
      </c>
    </row>
    <row r="8">
      <c r="A8" s="3" t="inlineStr">
        <is>
          <t>Total debt amount available under revolving credit facility</t>
        </is>
      </c>
      <c r="B8" s="4" t="n">
        <v>100000</v>
      </c>
    </row>
    <row r="9">
      <c r="A9" s="3" t="inlineStr">
        <is>
          <t>Interest rate on debt under revolving credit facility excluding prime rate</t>
        </is>
      </c>
      <c r="B9" s="3" t="inlineStr">
        <is>
          <t>0.50%</t>
        </is>
      </c>
    </row>
    <row r="10">
      <c r="A10" s="3" t="inlineStr">
        <is>
          <t>Revolving Credit Facility</t>
        </is>
      </c>
      <c r="B10" s="4" t="n">
        <v>0</v>
      </c>
      <c r="C10" s="4" t="n">
        <v>2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16" customWidth="1" min="2" max="2"/>
  </cols>
  <sheetData>
    <row r="1">
      <c r="A1" s="1" t="inlineStr">
        <is>
          <t>Note payable (Details Narrative)</t>
        </is>
      </c>
      <c r="B1" s="2" t="inlineStr">
        <is>
          <t>1 Months Ended</t>
        </is>
      </c>
    </row>
    <row r="2">
      <c r="B2" s="2" t="inlineStr">
        <is>
          <t>Apr. 30, 2020</t>
        </is>
      </c>
    </row>
    <row r="3">
      <c r="A3" s="3" t="inlineStr">
        <is>
          <t>Paycheck Protection Program [Member]</t>
        </is>
      </c>
    </row>
    <row r="4">
      <c r="A4" s="6" t="inlineStr">
        <is>
          <t>Debt Instrument [Line Items]</t>
        </is>
      </c>
    </row>
    <row r="5">
      <c r="A5" s="3" t="inlineStr">
        <is>
          <t>Debt Instrument, Maturity Date</t>
        </is>
      </c>
      <c r="B5" s="3" t="inlineStr">
        <is>
          <t>Apr. 30,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s>
  <sheetData>
    <row r="1">
      <c r="A1" s="1" t="inlineStr">
        <is>
          <t>Stockholders' (Deficit) (Details) - Share-based Payment Arrangement, Option [Member] - $ / shares</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Outstanding, beginning</t>
        </is>
      </c>
      <c r="B4" s="5" t="n">
        <v>207747</v>
      </c>
      <c r="C4" s="5" t="n">
        <v>210743</v>
      </c>
    </row>
    <row r="5">
      <c r="A5" s="3" t="inlineStr">
        <is>
          <t>Weighted Average Exercise Price Outstanding beginning</t>
        </is>
      </c>
      <c r="B5" s="9" t="n">
        <v>5.2</v>
      </c>
      <c r="C5" s="8" t="n">
        <v>6.8</v>
      </c>
    </row>
    <row r="6">
      <c r="A6" s="3" t="inlineStr">
        <is>
          <t>Weighted Average Contractual Life</t>
        </is>
      </c>
      <c r="B6" s="3" t="inlineStr">
        <is>
          <t>6 years 11 months 8 days</t>
        </is>
      </c>
      <c r="C6" s="3" t="inlineStr">
        <is>
          <t>6 years 7 months 6 days</t>
        </is>
      </c>
      <c r="D6" s="3" t="inlineStr">
        <is>
          <t>7 years 6 months</t>
        </is>
      </c>
    </row>
    <row r="7">
      <c r="A7" s="3" t="inlineStr">
        <is>
          <t>Granted</t>
        </is>
      </c>
      <c r="B7" s="5" t="n">
        <v>82157</v>
      </c>
      <c r="C7" s="5" t="n">
        <v>8750</v>
      </c>
    </row>
    <row r="8">
      <c r="A8" s="3" t="inlineStr">
        <is>
          <t>Weighted Average Exercise Price, Granted</t>
        </is>
      </c>
      <c r="B8" s="8" t="n">
        <v>4.5</v>
      </c>
      <c r="C8" s="8" t="n">
        <v>5.2</v>
      </c>
    </row>
    <row r="9">
      <c r="A9" s="3" t="inlineStr">
        <is>
          <t>Exercised</t>
        </is>
      </c>
      <c r="B9" s="5" t="n">
        <v>-6592</v>
      </c>
      <c r="C9" s="5" t="n">
        <v>-2500</v>
      </c>
    </row>
    <row r="10">
      <c r="A10" s="3" t="inlineStr">
        <is>
          <t>Range of option price per share, Exercised</t>
        </is>
      </c>
      <c r="B10" s="4" t="n">
        <v>2</v>
      </c>
      <c r="C10" s="8" t="n">
        <v>1.5</v>
      </c>
    </row>
    <row r="11">
      <c r="A11" s="3" t="inlineStr">
        <is>
          <t>Weighted Average Exercise Price, Exercised</t>
        </is>
      </c>
      <c r="B11" s="4" t="n">
        <v>2</v>
      </c>
      <c r="C11" s="4" t="n">
        <v>2</v>
      </c>
    </row>
    <row r="12">
      <c r="A12" s="3" t="inlineStr">
        <is>
          <t>Expired/Cancelled</t>
        </is>
      </c>
      <c r="B12" s="5" t="n">
        <v>-15846</v>
      </c>
      <c r="C12" s="5" t="n">
        <v>-9246</v>
      </c>
    </row>
    <row r="13">
      <c r="A13" s="3" t="inlineStr">
        <is>
          <t>Weighted Average Exercise Price, Expire/Cancelled</t>
        </is>
      </c>
      <c r="B13" s="8" t="n">
        <v>5.89</v>
      </c>
      <c r="C13" s="8" t="n">
        <v>14.4</v>
      </c>
    </row>
    <row r="14">
      <c r="A14" s="3" t="inlineStr">
        <is>
          <t>Outstanding, ending</t>
        </is>
      </c>
      <c r="B14" s="5" t="n">
        <v>267466</v>
      </c>
      <c r="C14" s="5" t="n">
        <v>207747</v>
      </c>
      <c r="D14" s="5" t="n">
        <v>210743</v>
      </c>
    </row>
    <row r="15">
      <c r="A15" s="3" t="inlineStr">
        <is>
          <t>Weighted Average Exercise Price Outstanding ending</t>
        </is>
      </c>
      <c r="B15" s="8" t="n">
        <v>5.19</v>
      </c>
      <c r="C15" s="9" t="n">
        <v>5.2</v>
      </c>
      <c r="D15" s="8" t="n">
        <v>6.8</v>
      </c>
    </row>
    <row r="16">
      <c r="A16" s="3" t="inlineStr">
        <is>
          <t>Exercisable, ending</t>
        </is>
      </c>
      <c r="B16" s="5" t="n">
        <v>162373</v>
      </c>
    </row>
    <row r="17">
      <c r="A17" s="3" t="inlineStr">
        <is>
          <t>Weighted Average Exercise Price, Exercisable ending</t>
        </is>
      </c>
      <c r="B17" s="8" t="n">
        <v>5.83</v>
      </c>
    </row>
    <row r="18">
      <c r="A18" s="3" t="inlineStr">
        <is>
          <t>Weighted Average Contractual Life, Exercisable</t>
        </is>
      </c>
      <c r="B18" s="3" t="inlineStr">
        <is>
          <t>5 years 4 months 2 days</t>
        </is>
      </c>
    </row>
    <row r="19">
      <c r="A19" s="3" t="inlineStr">
        <is>
          <t>Minimum [Member]</t>
        </is>
      </c>
    </row>
    <row r="20">
      <c r="A20" s="6" t="inlineStr">
        <is>
          <t>Share-based Compensation Arrangement by Share-based Payment Award [Line Items]</t>
        </is>
      </c>
    </row>
    <row r="21">
      <c r="A21" s="3" t="inlineStr">
        <is>
          <t>Range of option price per share, outstanding beginning</t>
        </is>
      </c>
      <c r="B21" s="4" t="n">
        <v>2</v>
      </c>
      <c r="C21" s="5" t="n">
        <v>2</v>
      </c>
    </row>
    <row r="22">
      <c r="A22" s="3" t="inlineStr">
        <is>
          <t>Range of option price per share, Granted</t>
        </is>
      </c>
      <c r="B22" s="10" t="n">
        <v>3.03</v>
      </c>
      <c r="C22" s="10" t="n">
        <v>4.8</v>
      </c>
    </row>
    <row r="23">
      <c r="A23" s="3" t="inlineStr">
        <is>
          <t>Range of option price per share, Expire/Cancelled</t>
        </is>
      </c>
      <c r="B23" s="5" t="n">
        <v>3</v>
      </c>
      <c r="C23" s="5" t="n">
        <v>14</v>
      </c>
    </row>
    <row r="24">
      <c r="A24" s="3" t="inlineStr">
        <is>
          <t>Range of option price per share, outstanding ending</t>
        </is>
      </c>
      <c r="B24" s="5" t="n">
        <v>2</v>
      </c>
      <c r="C24" s="5" t="n">
        <v>2</v>
      </c>
      <c r="D24" s="5" t="n">
        <v>2</v>
      </c>
    </row>
    <row r="25">
      <c r="A25" s="3" t="inlineStr">
        <is>
          <t>Range of option price per share, Exercisable</t>
        </is>
      </c>
      <c r="B25" s="5" t="n">
        <v>2</v>
      </c>
    </row>
    <row r="26">
      <c r="A26" s="3" t="inlineStr">
        <is>
          <t>Maximum [Member]</t>
        </is>
      </c>
    </row>
    <row r="27">
      <c r="A27" s="6" t="inlineStr">
        <is>
          <t>Share-based Compensation Arrangement by Share-based Payment Award [Line Items]</t>
        </is>
      </c>
    </row>
    <row r="28">
      <c r="A28" s="3" t="inlineStr">
        <is>
          <t>Range of option price per share, outstanding beginning</t>
        </is>
      </c>
      <c r="B28" s="10" t="n">
        <v>15.76</v>
      </c>
      <c r="C28" s="10" t="n">
        <v>19.5</v>
      </c>
    </row>
    <row r="29">
      <c r="A29" s="3" t="inlineStr">
        <is>
          <t>Range of option price per share, Granted</t>
        </is>
      </c>
      <c r="B29" s="10" t="n">
        <v>5.8</v>
      </c>
      <c r="C29" s="10" t="n">
        <v>5.2</v>
      </c>
    </row>
    <row r="30">
      <c r="A30" s="3" t="inlineStr">
        <is>
          <t>Range of option price per share, Expire/Cancelled</t>
        </is>
      </c>
      <c r="B30" s="5" t="n">
        <v>14</v>
      </c>
      <c r="C30" s="10" t="n">
        <v>14.4</v>
      </c>
    </row>
    <row r="31">
      <c r="A31" s="3" t="inlineStr">
        <is>
          <t>Range of option price per share, outstanding ending</t>
        </is>
      </c>
      <c r="B31" s="5" t="n">
        <v>16</v>
      </c>
      <c r="C31" s="8" t="n">
        <v>15.76</v>
      </c>
      <c r="D31" s="8" t="n">
        <v>19.5</v>
      </c>
    </row>
    <row r="32">
      <c r="A32" s="3" t="inlineStr">
        <is>
          <t>Range of option price per share, Exercisable</t>
        </is>
      </c>
      <c r="B32" s="4" t="n">
        <v>1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ockholders' (Deficit) (Details 1) - $ / shares</t>
        </is>
      </c>
      <c r="B1" s="2" t="inlineStr">
        <is>
          <t>12 Months Ended</t>
        </is>
      </c>
    </row>
    <row r="2">
      <c r="B2" s="2" t="inlineStr">
        <is>
          <t>Dec. 31, 2021</t>
        </is>
      </c>
      <c r="C2" s="2" t="inlineStr">
        <is>
          <t>Dec. 31, 2020</t>
        </is>
      </c>
    </row>
    <row r="3">
      <c r="A3" s="3" t="inlineStr">
        <is>
          <t>Weighted average fair value of options granted</t>
        </is>
      </c>
      <c r="B3" s="8" t="n">
        <v>5.35</v>
      </c>
      <c r="C3" s="8" t="n">
        <v>5.2</v>
      </c>
    </row>
    <row r="4">
      <c r="A4" s="3" t="inlineStr">
        <is>
          <t>Expected life (years)</t>
        </is>
      </c>
      <c r="B4" s="3" t="inlineStr">
        <is>
          <t>10 years</t>
        </is>
      </c>
      <c r="C4" s="3" t="inlineStr">
        <is>
          <t>10 years</t>
        </is>
      </c>
    </row>
    <row r="5">
      <c r="A5" s="3" t="inlineStr">
        <is>
          <t>Dividend yield</t>
        </is>
      </c>
      <c r="B5" s="3" t="inlineStr">
        <is>
          <t>0.00%</t>
        </is>
      </c>
      <c r="C5" s="3" t="inlineStr">
        <is>
          <t>0.00%</t>
        </is>
      </c>
    </row>
    <row r="6">
      <c r="A6" s="3" t="inlineStr">
        <is>
          <t>Minimum [Member]</t>
        </is>
      </c>
    </row>
    <row r="7">
      <c r="A7" s="3" t="inlineStr">
        <is>
          <t>Risk-free interest rate</t>
        </is>
      </c>
      <c r="B7" s="3" t="inlineStr">
        <is>
          <t>1.31%</t>
        </is>
      </c>
      <c r="C7" s="3" t="inlineStr">
        <is>
          <t>0.66%</t>
        </is>
      </c>
    </row>
    <row r="8">
      <c r="A8" s="3" t="inlineStr">
        <is>
          <t>Volatility</t>
        </is>
      </c>
      <c r="B8" s="3" t="inlineStr">
        <is>
          <t>217.00%</t>
        </is>
      </c>
      <c r="C8" s="3" t="inlineStr">
        <is>
          <t>221.00%</t>
        </is>
      </c>
    </row>
    <row r="9">
      <c r="A9" s="3" t="inlineStr">
        <is>
          <t>Maximum [Member]</t>
        </is>
      </c>
    </row>
    <row r="10">
      <c r="A10" s="3" t="inlineStr">
        <is>
          <t>Risk-free interest rate</t>
        </is>
      </c>
      <c r="B10" s="3" t="inlineStr">
        <is>
          <t>1.62%</t>
        </is>
      </c>
      <c r="C10" s="3" t="inlineStr">
        <is>
          <t>0.83%</t>
        </is>
      </c>
    </row>
    <row r="11">
      <c r="A11" s="3" t="inlineStr">
        <is>
          <t>Volatility</t>
        </is>
      </c>
      <c r="B11" s="3" t="inlineStr">
        <is>
          <t>219.00%</t>
        </is>
      </c>
      <c r="C11" s="3" t="inlineStr">
        <is>
          <t>223.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23" customWidth="1" min="2" max="2"/>
    <col width="17" customWidth="1" min="3" max="3"/>
    <col width="17" customWidth="1" min="4" max="4"/>
  </cols>
  <sheetData>
    <row r="1">
      <c r="A1" s="1" t="inlineStr">
        <is>
          <t>Stockholders' (Deficit) (Details 2) - Warrant [Member] - $ / shares</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Outstanding, beginning</t>
        </is>
      </c>
      <c r="B4" s="5" t="n">
        <v>3333</v>
      </c>
      <c r="C4" s="5" t="n">
        <v>3333</v>
      </c>
    </row>
    <row r="5">
      <c r="A5" s="3" t="inlineStr">
        <is>
          <t>Range of option price per share, outstanding, beginning</t>
        </is>
      </c>
      <c r="B5" s="8" t="n">
        <v>0.4</v>
      </c>
      <c r="C5" s="8" t="n">
        <v>0.4</v>
      </c>
    </row>
    <row r="6">
      <c r="A6" s="3" t="inlineStr">
        <is>
          <t>Weighted Average Exercise Price Outstanding beginning</t>
        </is>
      </c>
      <c r="C6" s="8" t="n">
        <v>0.4</v>
      </c>
    </row>
    <row r="7">
      <c r="A7" s="3" t="inlineStr">
        <is>
          <t>Weighted Average Contractual Life</t>
        </is>
      </c>
      <c r="B7" s="3" t="inlineStr">
        <is>
          <t>4 years 8 months 1 day</t>
        </is>
      </c>
      <c r="C7" s="3" t="inlineStr">
        <is>
          <t>3 years 6 months</t>
        </is>
      </c>
      <c r="D7" s="3" t="inlineStr">
        <is>
          <t>4 years 6 months</t>
        </is>
      </c>
    </row>
    <row r="8">
      <c r="A8" s="3" t="inlineStr">
        <is>
          <t>Granted</t>
        </is>
      </c>
      <c r="B8" s="5" t="n">
        <v>2871250</v>
      </c>
      <c r="C8" s="3" t="inlineStr">
        <is>
          <t xml:space="preserve"> </t>
        </is>
      </c>
    </row>
    <row r="9">
      <c r="A9" s="3" t="inlineStr">
        <is>
          <t>Range of option price per share, Granted</t>
        </is>
      </c>
      <c r="B9" s="3" t="inlineStr">
        <is>
          <t xml:space="preserve"> </t>
        </is>
      </c>
      <c r="C9" s="3" t="inlineStr">
        <is>
          <t xml:space="preserve"> </t>
        </is>
      </c>
    </row>
    <row r="10">
      <c r="A10" s="3" t="inlineStr">
        <is>
          <t>Weighted Average Exercise Price, Granted</t>
        </is>
      </c>
      <c r="B10" s="8" t="n">
        <v>6.97</v>
      </c>
      <c r="C10" s="3" t="inlineStr">
        <is>
          <t xml:space="preserve"> </t>
        </is>
      </c>
    </row>
    <row r="11">
      <c r="A11" s="3" t="inlineStr">
        <is>
          <t>Exercised</t>
        </is>
      </c>
      <c r="B11" s="5" t="n">
        <v>-455390</v>
      </c>
    </row>
    <row r="12">
      <c r="A12" s="3" t="inlineStr">
        <is>
          <t>Range of option price per share, Granted</t>
        </is>
      </c>
      <c r="B12" s="8" t="n">
        <v>7.43</v>
      </c>
    </row>
    <row r="13">
      <c r="A13" s="3" t="inlineStr">
        <is>
          <t>Weighted Average Exercise Price, Exercised</t>
        </is>
      </c>
      <c r="B13" s="8" t="n">
        <v>7.43</v>
      </c>
    </row>
    <row r="14">
      <c r="A14" s="3" t="inlineStr">
        <is>
          <t>Expired</t>
        </is>
      </c>
      <c r="B14" s="3" t="inlineStr">
        <is>
          <t xml:space="preserve"> </t>
        </is>
      </c>
    </row>
    <row r="15">
      <c r="A15" s="3" t="inlineStr">
        <is>
          <t>Weighted Average Exercise Price, Expired/Cancelled</t>
        </is>
      </c>
      <c r="B15" s="3" t="inlineStr">
        <is>
          <t xml:space="preserve"> </t>
        </is>
      </c>
    </row>
    <row r="16">
      <c r="A16" s="3" t="inlineStr">
        <is>
          <t>Outstanding, ending</t>
        </is>
      </c>
      <c r="B16" s="5" t="n">
        <v>2419193</v>
      </c>
      <c r="C16" s="5" t="n">
        <v>3333</v>
      </c>
      <c r="D16" s="5" t="n">
        <v>3333</v>
      </c>
    </row>
    <row r="17">
      <c r="A17" s="3" t="inlineStr">
        <is>
          <t>Range of option price per share, outstanding ending</t>
        </is>
      </c>
      <c r="C17" s="8" t="n">
        <v>0.4</v>
      </c>
      <c r="D17" s="8" t="n">
        <v>0.4</v>
      </c>
    </row>
    <row r="18">
      <c r="A18" s="3" t="inlineStr">
        <is>
          <t>Weighted Average Exercise Price Outstanding ending</t>
        </is>
      </c>
      <c r="B18" s="8" t="n">
        <v>6.87</v>
      </c>
      <c r="D18" s="8" t="n">
        <v>0.4</v>
      </c>
    </row>
    <row r="19">
      <c r="A19" s="3" t="inlineStr">
        <is>
          <t>Exercisable, ending</t>
        </is>
      </c>
      <c r="B19" s="5" t="n">
        <v>2419193</v>
      </c>
    </row>
    <row r="20">
      <c r="A20" s="3" t="inlineStr">
        <is>
          <t>Weighted Average Exercise Price , Exercisable</t>
        </is>
      </c>
      <c r="B20" s="8" t="n">
        <v>6.87</v>
      </c>
    </row>
    <row r="21">
      <c r="A21" s="3" t="inlineStr">
        <is>
          <t>Weighted Average Contractual Life, Exercisable</t>
        </is>
      </c>
      <c r="B21" s="3" t="inlineStr">
        <is>
          <t>4 years 8 months 1 day</t>
        </is>
      </c>
    </row>
    <row r="22">
      <c r="A22" s="3" t="inlineStr">
        <is>
          <t>Minimum [Member]</t>
        </is>
      </c>
    </row>
    <row r="23">
      <c r="A23" s="6" t="inlineStr">
        <is>
          <t>Share-based Compensation Arrangement by Share-based Payment Award [Line Items]</t>
        </is>
      </c>
    </row>
    <row r="24">
      <c r="A24" s="3" t="inlineStr">
        <is>
          <t>Range of option price per share, Granted</t>
        </is>
      </c>
      <c r="B24" s="8" t="n">
        <v>7.43</v>
      </c>
    </row>
    <row r="25">
      <c r="A25" s="3" t="inlineStr">
        <is>
          <t>Range of option price per share, outstanding ending</t>
        </is>
      </c>
      <c r="B25" s="10" t="n">
        <v>7.43</v>
      </c>
    </row>
    <row r="26">
      <c r="A26" s="3" t="inlineStr">
        <is>
          <t>Range of option price per share, Exercisable</t>
        </is>
      </c>
      <c r="B26" s="10" t="n">
        <v>0.4</v>
      </c>
    </row>
    <row r="27">
      <c r="A27" s="3" t="inlineStr">
        <is>
          <t>Maximum [Member]</t>
        </is>
      </c>
    </row>
    <row r="28">
      <c r="A28" s="6" t="inlineStr">
        <is>
          <t>Share-based Compensation Arrangement by Share-based Payment Award [Line Items]</t>
        </is>
      </c>
    </row>
    <row r="29">
      <c r="A29" s="3" t="inlineStr">
        <is>
          <t>Range of option price per share, Granted</t>
        </is>
      </c>
      <c r="B29" s="10" t="n">
        <v>6.67</v>
      </c>
    </row>
    <row r="30">
      <c r="A30" s="3" t="inlineStr">
        <is>
          <t>Range of option price per share, outstanding ending</t>
        </is>
      </c>
      <c r="B30" s="10" t="n">
        <v>0.4</v>
      </c>
    </row>
    <row r="31">
      <c r="A31" s="3" t="inlineStr">
        <is>
          <t>Range of option price per share, Exercisable</t>
        </is>
      </c>
      <c r="B31" s="8" t="n">
        <v>7.4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9" customWidth="1" min="1" max="1"/>
    <col width="13" customWidth="1" min="2" max="2"/>
    <col width="13" customWidth="1" min="3" max="3"/>
    <col width="14" customWidth="1" min="4" max="4"/>
    <col width="14" customWidth="1" min="5" max="5"/>
    <col width="13" customWidth="1" min="6" max="6"/>
    <col width="25" customWidth="1" min="7" max="7"/>
    <col width="14" customWidth="1" min="8" max="8"/>
  </cols>
  <sheetData>
    <row r="1">
      <c r="A1" s="1" t="inlineStr">
        <is>
          <t>Stockholders’ (Deficit) (Details Narrative) - USD ($)</t>
        </is>
      </c>
      <c r="B1" s="2" t="inlineStr">
        <is>
          <t>May 15, 2021</t>
        </is>
      </c>
      <c r="C1" s="2" t="inlineStr">
        <is>
          <t>May 13, 2021</t>
        </is>
      </c>
      <c r="D1" s="2" t="inlineStr">
        <is>
          <t>Jul. 21, 2021</t>
        </is>
      </c>
      <c r="E1" s="2" t="inlineStr">
        <is>
          <t>Jul. 19, 2021</t>
        </is>
      </c>
      <c r="F1" s="2" t="inlineStr">
        <is>
          <t>May 18, 2021</t>
        </is>
      </c>
      <c r="G1" s="2" t="inlineStr">
        <is>
          <t>Dec. 31, 2021</t>
        </is>
      </c>
      <c r="H1" s="2" t="inlineStr">
        <is>
          <t>Dec. 31, 2020</t>
        </is>
      </c>
    </row>
    <row r="2">
      <c r="A2" s="6" t="inlineStr">
        <is>
          <t>Accumulated Other Comprehensive Income (Loss) [Line Items]</t>
        </is>
      </c>
    </row>
    <row r="3">
      <c r="A3" s="3" t="inlineStr">
        <is>
          <t>Capital stock authorized</t>
        </is>
      </c>
      <c r="G3" s="5" t="n">
        <v>260000000</v>
      </c>
    </row>
    <row r="4">
      <c r="A4" s="3" t="inlineStr">
        <is>
          <t>Common stock, authorized</t>
        </is>
      </c>
      <c r="G4" s="5" t="n">
        <v>250000000</v>
      </c>
      <c r="H4" s="5" t="n">
        <v>250000000</v>
      </c>
    </row>
    <row r="5">
      <c r="A5" s="3" t="inlineStr">
        <is>
          <t>Common stock, par value</t>
        </is>
      </c>
      <c r="C5" s="7" t="n">
        <v>0.001</v>
      </c>
      <c r="D5" s="7" t="n">
        <v>0.001</v>
      </c>
      <c r="G5" s="7" t="n">
        <v>0.001</v>
      </c>
      <c r="H5" s="7" t="n">
        <v>0.001</v>
      </c>
    </row>
    <row r="6">
      <c r="A6" s="3" t="inlineStr">
        <is>
          <t>Preferred stock, authorized</t>
        </is>
      </c>
      <c r="G6" s="5" t="n">
        <v>10000000</v>
      </c>
      <c r="H6" s="5" t="n">
        <v>10000000</v>
      </c>
    </row>
    <row r="7">
      <c r="A7" s="3" t="inlineStr">
        <is>
          <t>Preferred Stock, Par or Stated Value Per Share</t>
        </is>
      </c>
      <c r="G7" s="7" t="n">
        <v>0.001</v>
      </c>
      <c r="H7" s="7" t="n">
        <v>0.001</v>
      </c>
    </row>
    <row r="8">
      <c r="A8" s="3" t="inlineStr">
        <is>
          <t>Aggregate of shares</t>
        </is>
      </c>
      <c r="C8" s="5" t="n">
        <v>1600000</v>
      </c>
      <c r="D8" s="5" t="n">
        <v>1375000</v>
      </c>
    </row>
    <row r="9">
      <c r="A9" s="3" t="inlineStr">
        <is>
          <t>Exercise price</t>
        </is>
      </c>
      <c r="C9" s="7" t="n">
        <v>7.425</v>
      </c>
      <c r="D9" s="8" t="n">
        <v>6.15</v>
      </c>
    </row>
    <row r="10">
      <c r="A10" s="3" t="inlineStr">
        <is>
          <t>Offering price</t>
        </is>
      </c>
      <c r="C10" s="8" t="n">
        <v>6.75</v>
      </c>
    </row>
    <row r="11">
      <c r="A11" s="3" t="inlineStr">
        <is>
          <t>Underwriters agreed to purchase</t>
        </is>
      </c>
      <c r="C11" s="4" t="n">
        <v>1600000</v>
      </c>
      <c r="D11" s="4" t="n">
        <v>1031250</v>
      </c>
    </row>
    <row r="12">
      <c r="A12" s="3" t="inlineStr">
        <is>
          <t>Discount rate</t>
        </is>
      </c>
      <c r="C12" s="3" t="inlineStr">
        <is>
          <t>7.50%</t>
        </is>
      </c>
    </row>
    <row r="13">
      <c r="A13" s="3" t="inlineStr">
        <is>
          <t>Purchase additional shares</t>
        </is>
      </c>
      <c r="B13" s="5" t="n">
        <v>240000</v>
      </c>
      <c r="C13" s="5" t="n">
        <v>240000</v>
      </c>
    </row>
    <row r="14">
      <c r="A14" s="3" t="inlineStr">
        <is>
          <t>Additional warrants</t>
        </is>
      </c>
      <c r="B14" s="4" t="n">
        <v>240000</v>
      </c>
      <c r="C14" s="4" t="n">
        <v>240000</v>
      </c>
    </row>
    <row r="15">
      <c r="A15" s="3" t="inlineStr">
        <is>
          <t>Gross proceeds</t>
        </is>
      </c>
      <c r="B15" s="4" t="n">
        <v>9500000</v>
      </c>
      <c r="D15" s="4" t="n">
        <v>8305000</v>
      </c>
      <c r="E15" s="4" t="n">
        <v>50000</v>
      </c>
    </row>
    <row r="16">
      <c r="A16" s="3" t="inlineStr">
        <is>
          <t>Cash fee</t>
        </is>
      </c>
      <c r="E16" s="3" t="inlineStr">
        <is>
          <t>6.50%</t>
        </is>
      </c>
    </row>
    <row r="17">
      <c r="A17" s="3" t="inlineStr">
        <is>
          <t>Stock option exercise</t>
        </is>
      </c>
      <c r="G17" s="5" t="n">
        <v>6592</v>
      </c>
    </row>
    <row r="18">
      <c r="A18" s="3" t="inlineStr">
        <is>
          <t>Proceeds from common stock shares received</t>
        </is>
      </c>
      <c r="G18" s="4" t="n">
        <v>3381271</v>
      </c>
    </row>
    <row r="19">
      <c r="A19" s="3" t="inlineStr">
        <is>
          <t>Share-based compensation expense for options</t>
        </is>
      </c>
      <c r="G19" s="5" t="n">
        <v>171798</v>
      </c>
      <c r="H19" s="4" t="n">
        <v>158728</v>
      </c>
    </row>
    <row r="20">
      <c r="A20" s="3" t="inlineStr">
        <is>
          <t>Total unrecognized compensation expense</t>
        </is>
      </c>
      <c r="G20" s="4" t="n">
        <v>432296</v>
      </c>
    </row>
    <row r="21">
      <c r="A21" s="3" t="inlineStr">
        <is>
          <t>Weighted average period expected to recognized compensation expense (in years)</t>
        </is>
      </c>
      <c r="G21" s="3" t="inlineStr">
        <is>
          <t>2 years 7 months 28 days</t>
        </is>
      </c>
    </row>
    <row r="22">
      <c r="A22" s="3" t="inlineStr">
        <is>
          <t>Series A Preferred Stock Dividend Rate</t>
        </is>
      </c>
      <c r="G22" s="3" t="inlineStr">
        <is>
          <t>10.00%</t>
        </is>
      </c>
    </row>
    <row r="23">
      <c r="A23" s="3" t="inlineStr">
        <is>
          <t>Conversion of Stock, Shares Converted</t>
        </is>
      </c>
      <c r="F23" s="5" t="n">
        <v>1401786</v>
      </c>
    </row>
    <row r="24">
      <c r="A24" s="3" t="inlineStr">
        <is>
          <t>Accured unpaid dividends</t>
        </is>
      </c>
      <c r="G24" s="4" t="n">
        <v>1179357</v>
      </c>
    </row>
    <row r="25">
      <c r="A25" s="3" t="inlineStr">
        <is>
          <t>Accrued dividends</t>
        </is>
      </c>
      <c r="G25" s="4" t="n">
        <v>0</v>
      </c>
      <c r="H25" s="4" t="n">
        <v>1115674</v>
      </c>
    </row>
    <row r="26">
      <c r="A26" s="3" t="inlineStr">
        <is>
          <t>Warrant [Member]</t>
        </is>
      </c>
    </row>
    <row r="27">
      <c r="A27" s="6" t="inlineStr">
        <is>
          <t>Accumulated Other Comprehensive Income (Loss) [Line Items]</t>
        </is>
      </c>
    </row>
    <row r="28">
      <c r="A28" s="3" t="inlineStr">
        <is>
          <t>Stock option exercise</t>
        </is>
      </c>
      <c r="G28" s="5" t="n">
        <v>455390</v>
      </c>
    </row>
    <row r="29">
      <c r="A29" s="3" t="inlineStr">
        <is>
          <t>Stock option exercise</t>
        </is>
      </c>
      <c r="G29" s="5" t="n">
        <v>455390</v>
      </c>
    </row>
    <row r="30">
      <c r="A30" s="3" t="inlineStr">
        <is>
          <t>Common Stock [Member]</t>
        </is>
      </c>
    </row>
    <row r="31">
      <c r="A31" s="6" t="inlineStr">
        <is>
          <t>Accumulated Other Comprehensive Income (Loss) [Line Items]</t>
        </is>
      </c>
    </row>
    <row r="32">
      <c r="A32" s="3" t="inlineStr">
        <is>
          <t>Stock option exercise</t>
        </is>
      </c>
      <c r="G32" s="5" t="n">
        <v>5060</v>
      </c>
      <c r="H32" s="5" t="n">
        <v>2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6" t="inlineStr">
        <is>
          <t>Deferred tax assets:</t>
        </is>
      </c>
    </row>
    <row r="4">
      <c r="A4" s="3" t="inlineStr">
        <is>
          <t>Net operating loss carry forwards</t>
        </is>
      </c>
      <c r="B4" s="4" t="n">
        <v>1752000</v>
      </c>
      <c r="C4" s="4" t="n">
        <v>1313000</v>
      </c>
    </row>
    <row r="5">
      <c r="A5" s="3" t="inlineStr">
        <is>
          <t>Stock based compensation</t>
        </is>
      </c>
      <c r="B5" s="5" t="n">
        <v>48000</v>
      </c>
      <c r="C5" s="5" t="n">
        <v>45000</v>
      </c>
    </row>
    <row r="6">
      <c r="A6" s="3" t="inlineStr">
        <is>
          <t>Property and equipment</t>
        </is>
      </c>
      <c r="B6" s="5" t="n">
        <v>217000</v>
      </c>
      <c r="C6" s="5" t="n">
        <v>182000</v>
      </c>
    </row>
    <row r="7">
      <c r="A7" s="3" t="inlineStr">
        <is>
          <t>Other</t>
        </is>
      </c>
      <c r="B7" s="5" t="n">
        <v>51000</v>
      </c>
      <c r="C7" s="5" t="n">
        <v>8000</v>
      </c>
    </row>
    <row r="8">
      <c r="A8" s="3" t="inlineStr">
        <is>
          <t>Total deferred tax assets</t>
        </is>
      </c>
      <c r="B8" s="5" t="n">
        <v>2068000</v>
      </c>
      <c r="C8" s="5" t="n">
        <v>1548000</v>
      </c>
    </row>
    <row r="9">
      <c r="A9" s="6" t="inlineStr">
        <is>
          <t>Deferred tax liabilities:</t>
        </is>
      </c>
    </row>
    <row r="10">
      <c r="A10" s="3" t="inlineStr">
        <is>
          <t>Intangibles</t>
        </is>
      </c>
      <c r="B10" s="5" t="n">
        <v>-91000</v>
      </c>
      <c r="C10" s="3" t="inlineStr">
        <is>
          <t xml:space="preserve"> </t>
        </is>
      </c>
    </row>
    <row r="11">
      <c r="A11" s="3" t="inlineStr">
        <is>
          <t>Other</t>
        </is>
      </c>
      <c r="B11" s="5" t="n">
        <v>-308000</v>
      </c>
      <c r="C11" s="3" t="inlineStr">
        <is>
          <t xml:space="preserve"> </t>
        </is>
      </c>
    </row>
    <row r="12">
      <c r="A12" s="3" t="inlineStr">
        <is>
          <t>Total deferred tax liabilities</t>
        </is>
      </c>
      <c r="B12" s="5" t="n">
        <v>-399000</v>
      </c>
      <c r="C12" s="3" t="inlineStr">
        <is>
          <t xml:space="preserve"> </t>
        </is>
      </c>
    </row>
    <row r="13">
      <c r="A13" s="3" t="inlineStr">
        <is>
          <t>Valuation Allowance</t>
        </is>
      </c>
      <c r="B13" s="5" t="n">
        <v>-1669000</v>
      </c>
      <c r="C13" s="5" t="n">
        <v>-1548000</v>
      </c>
    </row>
    <row r="14">
      <c r="A14" s="3" t="inlineStr">
        <is>
          <t>Net deferred tax liabilities</t>
        </is>
      </c>
      <c r="B14" s="3" t="inlineStr">
        <is>
          <t xml:space="preserve"> </t>
        </is>
      </c>
      <c r="C14" s="3"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1)</t>
        </is>
      </c>
      <c r="B1" s="2" t="inlineStr">
        <is>
          <t>12 Months Ended</t>
        </is>
      </c>
    </row>
    <row r="2">
      <c r="B2" s="2" t="inlineStr">
        <is>
          <t>Dec. 31, 2021</t>
        </is>
      </c>
      <c r="C2" s="2" t="inlineStr">
        <is>
          <t>Dec. 31, 2020</t>
        </is>
      </c>
    </row>
    <row r="3">
      <c r="A3" s="6" t="inlineStr">
        <is>
          <t>Income Tax Disclosure [Abstract]</t>
        </is>
      </c>
    </row>
    <row r="4">
      <c r="A4" s="3" t="inlineStr">
        <is>
          <t>U.S. federal statutory rate</t>
        </is>
      </c>
      <c r="B4" s="3" t="inlineStr">
        <is>
          <t>21.00%</t>
        </is>
      </c>
      <c r="C4" s="3" t="inlineStr">
        <is>
          <t>21.00%</t>
        </is>
      </c>
    </row>
    <row r="5">
      <c r="A5" s="3" t="inlineStr">
        <is>
          <t>State taxes</t>
        </is>
      </c>
      <c r="B5" s="3" t="inlineStr">
        <is>
          <t>7.10%</t>
        </is>
      </c>
      <c r="C5" s="3" t="inlineStr">
        <is>
          <t>7.10%</t>
        </is>
      </c>
    </row>
    <row r="6">
      <c r="A6" s="3" t="inlineStr">
        <is>
          <t>Valuation allowance</t>
        </is>
      </c>
      <c r="B6" s="3" t="inlineStr">
        <is>
          <t>(12.20%)</t>
        </is>
      </c>
      <c r="C6" s="3" t="inlineStr">
        <is>
          <t>(28.10%)</t>
        </is>
      </c>
    </row>
    <row r="7">
      <c r="A7" s="3" t="inlineStr">
        <is>
          <t>Income tax provision</t>
        </is>
      </c>
      <c r="B7" s="3" t="inlineStr">
        <is>
          <t>(12.90%)</t>
        </is>
      </c>
      <c r="C7" s="3"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1</t>
        </is>
      </c>
      <c r="C1" s="2" t="inlineStr">
        <is>
          <t>Dec. 31, 2020</t>
        </is>
      </c>
    </row>
    <row r="2">
      <c r="A2" s="6" t="inlineStr">
        <is>
          <t>Income Tax Disclosure [Abstract]</t>
        </is>
      </c>
    </row>
    <row r="3">
      <c r="A3" s="3" t="inlineStr">
        <is>
          <t>Operating loss carryforwards federal</t>
        </is>
      </c>
      <c r="B3" s="4" t="n">
        <v>5935000</v>
      </c>
      <c r="C3" s="4" t="n">
        <v>560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0"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3" t="inlineStr">
        <is>
          <t>Beginning balance, value at Dec. 31, 2019</t>
        </is>
      </c>
      <c r="B2" s="4" t="n">
        <v>1402</v>
      </c>
      <c r="C2" s="4" t="n">
        <v>3212</v>
      </c>
      <c r="D2" s="4" t="n">
        <v>17581658</v>
      </c>
      <c r="E2" s="4" t="n">
        <v>-15790076</v>
      </c>
      <c r="F2" s="4" t="n">
        <v>-68048</v>
      </c>
      <c r="G2" s="4" t="n">
        <v>1728148</v>
      </c>
    </row>
    <row r="3">
      <c r="A3" s="3" t="inlineStr">
        <is>
          <t>Beginning balance, shares at Dec. 31, 2019</t>
        </is>
      </c>
      <c r="B3" s="5" t="n">
        <v>1401786</v>
      </c>
      <c r="C3" s="5" t="n">
        <v>3212037</v>
      </c>
    </row>
    <row r="4">
      <c r="A4" s="3" t="inlineStr">
        <is>
          <t>Stock-based compensation</t>
        </is>
      </c>
      <c r="B4" s="3" t="inlineStr">
        <is>
          <t xml:space="preserve"> </t>
        </is>
      </c>
      <c r="C4" s="3" t="inlineStr">
        <is>
          <t xml:space="preserve"> </t>
        </is>
      </c>
      <c r="D4" s="5" t="n">
        <v>158728</v>
      </c>
      <c r="E4" s="3" t="inlineStr">
        <is>
          <t xml:space="preserve"> </t>
        </is>
      </c>
      <c r="F4" s="3" t="inlineStr">
        <is>
          <t xml:space="preserve"> </t>
        </is>
      </c>
      <c r="G4" s="5" t="n">
        <v>158728</v>
      </c>
    </row>
    <row r="5">
      <c r="A5" s="3" t="inlineStr">
        <is>
          <t>Stock options exercise</t>
        </is>
      </c>
      <c r="B5" s="3" t="inlineStr">
        <is>
          <t xml:space="preserve"> </t>
        </is>
      </c>
      <c r="C5" s="4" t="n">
        <v>3</v>
      </c>
      <c r="D5" s="5" t="n">
        <v>5397</v>
      </c>
      <c r="E5" s="3" t="inlineStr">
        <is>
          <t xml:space="preserve"> </t>
        </is>
      </c>
      <c r="F5" s="3" t="inlineStr">
        <is>
          <t xml:space="preserve"> </t>
        </is>
      </c>
      <c r="G5" s="5" t="n">
        <v>5400</v>
      </c>
    </row>
    <row r="6">
      <c r="A6" s="3" t="inlineStr">
        <is>
          <t>Stock Options Exercise, shares</t>
        </is>
      </c>
      <c r="C6" s="5" t="n">
        <v>2500</v>
      </c>
    </row>
    <row r="7">
      <c r="A7" s="3" t="inlineStr">
        <is>
          <t>Net Income (Loss)</t>
        </is>
      </c>
      <c r="B7" s="3" t="inlineStr">
        <is>
          <t xml:space="preserve"> </t>
        </is>
      </c>
      <c r="C7" s="3" t="inlineStr">
        <is>
          <t xml:space="preserve"> </t>
        </is>
      </c>
      <c r="D7" s="3" t="inlineStr">
        <is>
          <t xml:space="preserve"> </t>
        </is>
      </c>
      <c r="E7" s="5" t="n">
        <v>200016</v>
      </c>
      <c r="F7" s="5" t="n">
        <v>-26657</v>
      </c>
      <c r="G7" s="5" t="n">
        <v>173359</v>
      </c>
    </row>
    <row r="8">
      <c r="A8" s="3" t="inlineStr">
        <is>
          <t>Preferred stock dividends</t>
        </is>
      </c>
      <c r="B8" s="3" t="inlineStr">
        <is>
          <t xml:space="preserve"> </t>
        </is>
      </c>
      <c r="C8" s="3" t="inlineStr">
        <is>
          <t xml:space="preserve"> </t>
        </is>
      </c>
      <c r="D8" s="3" t="inlineStr">
        <is>
          <t xml:space="preserve"> </t>
        </is>
      </c>
      <c r="E8" s="5" t="n">
        <v>-144677</v>
      </c>
      <c r="F8" s="3" t="inlineStr">
        <is>
          <t xml:space="preserve"> </t>
        </is>
      </c>
      <c r="G8" s="5" t="n">
        <v>-144677</v>
      </c>
    </row>
    <row r="9">
      <c r="A9" s="3" t="inlineStr">
        <is>
          <t>Ending balance, value at Dec. 31, 2020</t>
        </is>
      </c>
      <c r="B9" s="4" t="n">
        <v>1402</v>
      </c>
      <c r="C9" s="4" t="n">
        <v>3215</v>
      </c>
      <c r="D9" s="5" t="n">
        <v>17745783</v>
      </c>
      <c r="E9" s="5" t="n">
        <v>-15734737</v>
      </c>
      <c r="F9" s="5" t="n">
        <v>-94705</v>
      </c>
      <c r="G9" s="5" t="n">
        <v>1920958</v>
      </c>
    </row>
    <row r="10">
      <c r="A10" s="3" t="inlineStr">
        <is>
          <t>Ending balance, shares at Dec. 31, 2020</t>
        </is>
      </c>
      <c r="B10" s="5" t="n">
        <v>1401786</v>
      </c>
      <c r="C10" s="5" t="n">
        <v>3214537</v>
      </c>
    </row>
    <row r="11">
      <c r="A11" s="3" t="inlineStr">
        <is>
          <t>Conversion of preferred series to stock</t>
        </is>
      </c>
      <c r="B11" s="4" t="n">
        <v>-1402</v>
      </c>
      <c r="C11" s="4" t="n">
        <v>44</v>
      </c>
      <c r="D11" s="5" t="n">
        <v>1358</v>
      </c>
      <c r="E11" s="3" t="inlineStr">
        <is>
          <t xml:space="preserve"> </t>
        </is>
      </c>
      <c r="F11" s="3" t="inlineStr">
        <is>
          <t xml:space="preserve"> </t>
        </is>
      </c>
      <c r="G11" s="3" t="inlineStr">
        <is>
          <t xml:space="preserve"> </t>
        </is>
      </c>
    </row>
    <row r="12">
      <c r="A12" s="3" t="inlineStr">
        <is>
          <t>Conversion of preferred series to stock, shares</t>
        </is>
      </c>
      <c r="B12" s="5" t="n">
        <v>-1401786</v>
      </c>
      <c r="C12" s="5" t="n">
        <v>43806</v>
      </c>
    </row>
    <row r="13">
      <c r="A13" s="3" t="inlineStr">
        <is>
          <t>Proceeds from issuance of common stock and warrants</t>
        </is>
      </c>
      <c r="B13" s="3" t="inlineStr">
        <is>
          <t xml:space="preserve"> </t>
        </is>
      </c>
      <c r="C13" s="4" t="n">
        <v>2975</v>
      </c>
      <c r="D13" s="5" t="n">
        <v>16941405</v>
      </c>
      <c r="E13" s="3" t="inlineStr">
        <is>
          <t xml:space="preserve"> </t>
        </is>
      </c>
      <c r="F13" s="3" t="inlineStr">
        <is>
          <t xml:space="preserve"> </t>
        </is>
      </c>
      <c r="G13" s="5" t="n">
        <v>16944380</v>
      </c>
    </row>
    <row r="14">
      <c r="A14" s="3" t="inlineStr">
        <is>
          <t>Proceeds from issuance of common stock and warrants, shares</t>
        </is>
      </c>
      <c r="C14" s="5" t="n">
        <v>2975000</v>
      </c>
    </row>
    <row r="15">
      <c r="A15" s="3" t="inlineStr">
        <is>
          <t>Stock-based compensation</t>
        </is>
      </c>
      <c r="B15" s="3" t="inlineStr">
        <is>
          <t xml:space="preserve"> </t>
        </is>
      </c>
      <c r="C15" s="3" t="inlineStr">
        <is>
          <t xml:space="preserve"> </t>
        </is>
      </c>
      <c r="D15" s="5" t="n">
        <v>171798</v>
      </c>
      <c r="E15" s="3" t="inlineStr">
        <is>
          <t xml:space="preserve"> </t>
        </is>
      </c>
      <c r="F15" s="3" t="inlineStr">
        <is>
          <t xml:space="preserve"> </t>
        </is>
      </c>
      <c r="G15" s="5" t="n">
        <v>171798</v>
      </c>
    </row>
    <row r="16">
      <c r="A16" s="3" t="inlineStr">
        <is>
          <t>Stock options exercise</t>
        </is>
      </c>
      <c r="B16" s="3" t="inlineStr">
        <is>
          <t xml:space="preserve"> </t>
        </is>
      </c>
      <c r="C16" s="4" t="n">
        <v>5</v>
      </c>
      <c r="D16" s="5" t="n">
        <v>-5</v>
      </c>
      <c r="E16" s="3" t="inlineStr">
        <is>
          <t xml:space="preserve"> </t>
        </is>
      </c>
      <c r="F16" s="3" t="inlineStr">
        <is>
          <t xml:space="preserve"> </t>
        </is>
      </c>
      <c r="G16" s="3" t="inlineStr">
        <is>
          <t xml:space="preserve"> </t>
        </is>
      </c>
    </row>
    <row r="17">
      <c r="A17" s="3" t="inlineStr">
        <is>
          <t>Stock Options Exercise, shares</t>
        </is>
      </c>
      <c r="C17" s="5" t="n">
        <v>5060</v>
      </c>
    </row>
    <row r="18">
      <c r="A18" s="3" t="inlineStr">
        <is>
          <t>Stock warrants exercise</t>
        </is>
      </c>
      <c r="B18" s="3" t="inlineStr">
        <is>
          <t xml:space="preserve"> </t>
        </is>
      </c>
      <c r="C18" s="4" t="n">
        <v>455</v>
      </c>
      <c r="D18" s="5" t="n">
        <v>3380816</v>
      </c>
      <c r="E18" s="3" t="inlineStr">
        <is>
          <t xml:space="preserve"> </t>
        </is>
      </c>
      <c r="F18" s="3" t="inlineStr">
        <is>
          <t xml:space="preserve"> </t>
        </is>
      </c>
      <c r="G18" s="5" t="n">
        <v>3381271</v>
      </c>
    </row>
    <row r="19">
      <c r="A19" s="3" t="inlineStr">
        <is>
          <t>Stock Warrants Exercise, shares</t>
        </is>
      </c>
      <c r="C19" s="5" t="n">
        <v>455390</v>
      </c>
    </row>
    <row r="20">
      <c r="A20" s="3" t="inlineStr">
        <is>
          <t>Net Income (Loss)</t>
        </is>
      </c>
      <c r="B20" s="3" t="inlineStr">
        <is>
          <t xml:space="preserve"> </t>
        </is>
      </c>
      <c r="C20" s="3" t="inlineStr">
        <is>
          <t xml:space="preserve"> </t>
        </is>
      </c>
      <c r="D20" s="3" t="inlineStr">
        <is>
          <t xml:space="preserve"> </t>
        </is>
      </c>
      <c r="E20" s="5" t="n">
        <v>267844</v>
      </c>
      <c r="F20" s="5" t="n">
        <v>-7923</v>
      </c>
      <c r="G20" s="5" t="n">
        <v>259921</v>
      </c>
    </row>
    <row r="21">
      <c r="A21" s="3" t="inlineStr">
        <is>
          <t>Preferred stock dividends</t>
        </is>
      </c>
      <c r="B21" s="3" t="inlineStr">
        <is>
          <t xml:space="preserve"> </t>
        </is>
      </c>
      <c r="C21" s="3" t="inlineStr">
        <is>
          <t xml:space="preserve"> </t>
        </is>
      </c>
      <c r="D21" s="3" t="inlineStr">
        <is>
          <t xml:space="preserve"> </t>
        </is>
      </c>
      <c r="E21" s="5" t="n">
        <v>-63683</v>
      </c>
      <c r="F21" s="3" t="inlineStr">
        <is>
          <t xml:space="preserve"> </t>
        </is>
      </c>
      <c r="G21" s="5" t="n">
        <v>-63683</v>
      </c>
    </row>
    <row r="22">
      <c r="A22" s="3" t="inlineStr">
        <is>
          <t>Ending balance, value at Dec. 31, 2021</t>
        </is>
      </c>
      <c r="B22" s="3" t="inlineStr">
        <is>
          <t xml:space="preserve"> </t>
        </is>
      </c>
      <c r="C22" s="4" t="n">
        <v>6694</v>
      </c>
      <c r="D22" s="4" t="n">
        <v>38241155</v>
      </c>
      <c r="E22" s="4" t="n">
        <v>-15530576</v>
      </c>
      <c r="F22" s="4" t="n">
        <v>-102628</v>
      </c>
      <c r="G22" s="4" t="n">
        <v>22614645</v>
      </c>
    </row>
    <row r="23">
      <c r="A23" s="3" t="inlineStr">
        <is>
          <t>Ending balance, shares at Dec. 31, 2021</t>
        </is>
      </c>
      <c r="B23" s="3" t="inlineStr">
        <is>
          <t xml:space="preserve"> </t>
        </is>
      </c>
      <c r="C23" s="5" t="n">
        <v>66937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7" customWidth="1" min="1" max="1"/>
    <col width="21" customWidth="1" min="2" max="2"/>
  </cols>
  <sheetData>
    <row r="1">
      <c r="A1" s="1" t="inlineStr">
        <is>
          <t>Merger (Details) - Flagship Solutions [Member]</t>
        </is>
      </c>
      <c r="B1" s="2" t="inlineStr">
        <is>
          <t>Dec. 31, 2021USD ($)</t>
        </is>
      </c>
    </row>
    <row r="2">
      <c r="A2" s="6" t="inlineStr">
        <is>
          <t>Business Acquisition [Line Items]</t>
        </is>
      </c>
    </row>
    <row r="3">
      <c r="A3" s="3" t="inlineStr">
        <is>
          <t>Cash paid to seller</t>
        </is>
      </c>
      <c r="B3" s="4" t="n">
        <v>6149343</v>
      </c>
    </row>
    <row r="4">
      <c r="A4" s="3" t="inlineStr">
        <is>
          <t>Total purchase price</t>
        </is>
      </c>
      <c r="B4" s="5" t="n">
        <v>6149343</v>
      </c>
    </row>
    <row r="5">
      <c r="A5" s="3" t="inlineStr">
        <is>
          <t>Cash</t>
        </is>
      </c>
      <c r="B5" s="5" t="n">
        <v>212068</v>
      </c>
    </row>
    <row r="6">
      <c r="A6" s="3" t="inlineStr">
        <is>
          <t>Accounts Receivable</t>
        </is>
      </c>
      <c r="B6" s="5" t="n">
        <v>1389263</v>
      </c>
    </row>
    <row r="7">
      <c r="A7" s="3" t="inlineStr">
        <is>
          <t>Prepaid Expenses</t>
        </is>
      </c>
      <c r="B7" s="5" t="n">
        <v>127574</v>
      </c>
    </row>
    <row r="8">
      <c r="A8" s="3" t="inlineStr">
        <is>
          <t>Fixed Assets</t>
        </is>
      </c>
      <c r="B8" s="5" t="n">
        <v>4986</v>
      </c>
    </row>
    <row r="9">
      <c r="A9" s="3" t="inlineStr">
        <is>
          <t>Website and Digital Assets</t>
        </is>
      </c>
      <c r="B9" s="5" t="n">
        <v>33002</v>
      </c>
    </row>
    <row r="10">
      <c r="A10" s="3" t="inlineStr">
        <is>
          <t>Security Deposits</t>
        </is>
      </c>
      <c r="B10" s="5" t="n">
        <v>22500</v>
      </c>
    </row>
    <row r="11">
      <c r="A11" s="3" t="inlineStr">
        <is>
          <t>Total Tangible Assets Acquired</t>
        </is>
      </c>
      <c r="B11" s="5" t="n">
        <v>1789393</v>
      </c>
    </row>
    <row r="12">
      <c r="A12" s="3" t="inlineStr">
        <is>
          <t>Accounts Payable and Accrued Expenses</t>
        </is>
      </c>
      <c r="B12" s="5" t="n">
        <v>514354</v>
      </c>
    </row>
    <row r="13">
      <c r="A13" s="3" t="inlineStr">
        <is>
          <t>Deferred Revenue</t>
        </is>
      </c>
      <c r="B13" s="5" t="n">
        <v>68736</v>
      </c>
    </row>
    <row r="14">
      <c r="A14" s="3" t="inlineStr">
        <is>
          <t>Deferred Tax Liability</t>
        </is>
      </c>
      <c r="B14" s="5" t="n">
        <v>399631</v>
      </c>
    </row>
    <row r="15">
      <c r="A15" s="3" t="inlineStr">
        <is>
          <t>PPP Loan Payable</t>
        </is>
      </c>
      <c r="B15" s="5" t="n">
        <v>307300</v>
      </c>
    </row>
    <row r="16">
      <c r="A16" s="3" t="inlineStr">
        <is>
          <t>Total liabilities assumed</t>
        </is>
      </c>
      <c r="B16" s="5" t="n">
        <v>1290021</v>
      </c>
    </row>
    <row r="17">
      <c r="A17" s="3" t="inlineStr">
        <is>
          <t>Net assets acquired</t>
        </is>
      </c>
      <c r="B17" s="5" t="n">
        <v>499372</v>
      </c>
    </row>
    <row r="18">
      <c r="A18" s="3" t="inlineStr">
        <is>
          <t>Excess purchase price</t>
        </is>
      </c>
      <c r="B18" s="4" t="n">
        <v>56499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Merger (Details 1) - USD ($)</t>
        </is>
      </c>
      <c r="B1" s="2" t="inlineStr">
        <is>
          <t>12 Months Ended</t>
        </is>
      </c>
    </row>
    <row r="2">
      <c r="B2" s="2" t="inlineStr">
        <is>
          <t>Dec. 31, 2021</t>
        </is>
      </c>
      <c r="C2" s="2" t="inlineStr">
        <is>
          <t>Dec. 31, 2020</t>
        </is>
      </c>
    </row>
    <row r="3">
      <c r="A3" s="6" t="inlineStr">
        <is>
          <t>Business Acquisition [Line Items]</t>
        </is>
      </c>
    </row>
    <row r="4">
      <c r="A4" s="3" t="inlineStr">
        <is>
          <t>Customer Relationships</t>
        </is>
      </c>
      <c r="B4" s="4" t="n">
        <v>1870000</v>
      </c>
    </row>
    <row r="5">
      <c r="A5" s="3" t="inlineStr">
        <is>
          <t>Trade Names</t>
        </is>
      </c>
      <c r="B5" s="5" t="n">
        <v>235000</v>
      </c>
    </row>
    <row r="6">
      <c r="A6" s="3" t="inlineStr">
        <is>
          <t>Assembled Workforce</t>
        </is>
      </c>
      <c r="B6" s="5" t="n">
        <v>287000</v>
      </c>
    </row>
    <row r="7">
      <c r="A7" s="3" t="inlineStr">
        <is>
          <t>Goodwill</t>
        </is>
      </c>
      <c r="B7" s="5" t="n">
        <v>3257971</v>
      </c>
    </row>
    <row r="8">
      <c r="A8" s="3" t="inlineStr">
        <is>
          <t>Excess Purchase Price</t>
        </is>
      </c>
      <c r="B8" s="5" t="n">
        <v>5649971</v>
      </c>
    </row>
    <row r="9">
      <c r="A9" s="3" t="inlineStr">
        <is>
          <t>Flagship Solutions [Member]</t>
        </is>
      </c>
    </row>
    <row r="10">
      <c r="A10" s="6" t="inlineStr">
        <is>
          <t>Business Acquisition [Line Items]</t>
        </is>
      </c>
    </row>
    <row r="11">
      <c r="A11" s="3" t="inlineStr">
        <is>
          <t>Revenues</t>
        </is>
      </c>
      <c r="B11" s="5" t="n">
        <v>23051759</v>
      </c>
      <c r="C11" s="4" t="n">
        <v>18172193</v>
      </c>
    </row>
    <row r="12">
      <c r="A12" s="3" t="inlineStr">
        <is>
          <t>Net income attributable to common shareholders</t>
        </is>
      </c>
      <c r="B12" s="4" t="n">
        <v>1526938</v>
      </c>
      <c r="C12" s="4" t="n">
        <v>91180</v>
      </c>
    </row>
    <row r="13">
      <c r="A13" s="3" t="inlineStr">
        <is>
          <t>Net income per share</t>
        </is>
      </c>
      <c r="B13" s="8" t="n">
        <v>0.3</v>
      </c>
      <c r="C13" s="8" t="n">
        <v>0.03</v>
      </c>
    </row>
    <row r="14">
      <c r="A14" s="3" t="inlineStr">
        <is>
          <t>Weighted average number of shares outstanding</t>
        </is>
      </c>
      <c r="B14" s="5" t="n">
        <v>5075716</v>
      </c>
      <c r="C14" s="5" t="n">
        <v>32131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Merger (Details Narrative)</t>
        </is>
      </c>
      <c r="B1" s="2" t="inlineStr">
        <is>
          <t>12 Months Ended</t>
        </is>
      </c>
    </row>
    <row r="2">
      <c r="B2" s="2" t="inlineStr">
        <is>
          <t>Dec. 31, 2021USD ($)</t>
        </is>
      </c>
    </row>
    <row r="3">
      <c r="A3" s="6" t="inlineStr">
        <is>
          <t>Business Combination and Asset Acquisition [Abstract]</t>
        </is>
      </c>
    </row>
    <row r="4">
      <c r="A4" s="3" t="inlineStr">
        <is>
          <t>Annual base salary</t>
        </is>
      </c>
      <c r="B4" s="4" t="n">
        <v>170000</v>
      </c>
    </row>
    <row r="5">
      <c r="A5" s="3" t="inlineStr">
        <is>
          <t>Life insurance benefits</t>
        </is>
      </c>
      <c r="B5" s="4" t="n">
        <v>4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37" customWidth="1" min="2" max="2"/>
  </cols>
  <sheetData>
    <row r="1">
      <c r="A1" s="1" t="inlineStr">
        <is>
          <t>Subsequent Events (Details Narrative)</t>
        </is>
      </c>
      <c r="B1" s="2" t="inlineStr">
        <is>
          <t>12 Months Ended</t>
        </is>
      </c>
    </row>
    <row r="2">
      <c r="B2" s="2" t="inlineStr">
        <is>
          <t>Dec. 31, 2021USD ($)$ / sharesshares</t>
        </is>
      </c>
    </row>
    <row r="3">
      <c r="A3" s="3" t="inlineStr">
        <is>
          <t>Stock or Unit Option Plan Expense | $</t>
        </is>
      </c>
      <c r="B3" s="4" t="n">
        <v>38300</v>
      </c>
    </row>
    <row r="4">
      <c r="A4" s="3" t="inlineStr">
        <is>
          <t>Options vest years</t>
        </is>
      </c>
      <c r="B4" s="3" t="inlineStr">
        <is>
          <t>3 years</t>
        </is>
      </c>
    </row>
    <row r="5">
      <c r="A5" s="3" t="inlineStr">
        <is>
          <t>Common stock shares | shares</t>
        </is>
      </c>
      <c r="B5" s="5" t="n">
        <v>3334</v>
      </c>
    </row>
    <row r="6">
      <c r="A6" s="3" t="inlineStr">
        <is>
          <t>Options exercised | $</t>
        </is>
      </c>
      <c r="B6" s="4" t="n">
        <v>6935</v>
      </c>
    </row>
    <row r="7">
      <c r="A7" s="3" t="inlineStr">
        <is>
          <t>Minimum [Member]</t>
        </is>
      </c>
    </row>
    <row r="8">
      <c r="A8" s="3" t="inlineStr">
        <is>
          <t>[custom:ExercisePrices] | $ / shares</t>
        </is>
      </c>
      <c r="B8" s="8" t="n">
        <v>3.28</v>
      </c>
    </row>
    <row r="9">
      <c r="A9" s="3" t="inlineStr">
        <is>
          <t>Maximum [Member]</t>
        </is>
      </c>
    </row>
    <row r="10">
      <c r="A10" s="3" t="inlineStr">
        <is>
          <t>[custom:ExercisePrices] | $ / shares</t>
        </is>
      </c>
      <c r="B10" s="8" t="n">
        <v>3.4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6" t="inlineStr">
        <is>
          <t>Cash Flows from Operating Activities:</t>
        </is>
      </c>
    </row>
    <row r="4">
      <c r="A4" s="3" t="inlineStr">
        <is>
          <t>Net Income</t>
        </is>
      </c>
      <c r="B4" s="4" t="n">
        <v>259921</v>
      </c>
      <c r="C4" s="4" t="n">
        <v>173359</v>
      </c>
    </row>
    <row r="5">
      <c r="A5" s="6" t="inlineStr">
        <is>
          <t>Adjustments to reconcile net income to net cash provided by (used in) operating activities:</t>
        </is>
      </c>
    </row>
    <row r="6">
      <c r="A6" s="3" t="inlineStr">
        <is>
          <t>Depreciation and amortization</t>
        </is>
      </c>
      <c r="B6" s="5" t="n">
        <v>1284345</v>
      </c>
      <c r="C6" s="5" t="n">
        <v>1032566</v>
      </c>
    </row>
    <row r="7">
      <c r="A7" s="3" t="inlineStr">
        <is>
          <t>Stock based compensation</t>
        </is>
      </c>
      <c r="B7" s="5" t="n">
        <v>171798</v>
      </c>
      <c r="C7" s="5" t="n">
        <v>158728</v>
      </c>
    </row>
    <row r="8">
      <c r="A8" s="3" t="inlineStr">
        <is>
          <t>Gain on forgiveness of debt</t>
        </is>
      </c>
      <c r="B8" s="5" t="n">
        <v>-798840</v>
      </c>
      <c r="C8" s="3" t="inlineStr">
        <is>
          <t xml:space="preserve"> </t>
        </is>
      </c>
    </row>
    <row r="9">
      <c r="A9" s="3" t="inlineStr">
        <is>
          <t>Gain on contingent liability</t>
        </is>
      </c>
      <c r="B9" s="3" t="inlineStr">
        <is>
          <t xml:space="preserve"> </t>
        </is>
      </c>
      <c r="C9" s="5" t="n">
        <v>-350000</v>
      </c>
    </row>
    <row r="10">
      <c r="A10" s="3" t="inlineStr">
        <is>
          <t>Deferred income taxes, release of valuation allowance</t>
        </is>
      </c>
      <c r="B10" s="5" t="n">
        <v>-399631</v>
      </c>
      <c r="C10" s="3" t="inlineStr">
        <is>
          <t xml:space="preserve"> </t>
        </is>
      </c>
    </row>
    <row r="11">
      <c r="A11" s="3" t="inlineStr">
        <is>
          <t>Loss on disposal of assets</t>
        </is>
      </c>
      <c r="B11" s="5" t="n">
        <v>44732</v>
      </c>
      <c r="C11" s="3" t="inlineStr">
        <is>
          <t xml:space="preserve"> </t>
        </is>
      </c>
    </row>
    <row r="12">
      <c r="A12" s="6" t="inlineStr">
        <is>
          <t>Changes in Assets and Liabilities:</t>
        </is>
      </c>
    </row>
    <row r="13">
      <c r="A13" s="3" t="inlineStr">
        <is>
          <t>Accounts receivable</t>
        </is>
      </c>
      <c r="B13" s="5" t="n">
        <v>-440517</v>
      </c>
      <c r="C13" s="5" t="n">
        <v>136849</v>
      </c>
    </row>
    <row r="14">
      <c r="A14" s="3" t="inlineStr">
        <is>
          <t>Other assets</t>
        </is>
      </c>
      <c r="B14" s="5" t="n">
        <v>-6417</v>
      </c>
      <c r="C14" s="5" t="n">
        <v>16126</v>
      </c>
    </row>
    <row r="15">
      <c r="A15" s="3" t="inlineStr">
        <is>
          <t>Prepaid expenses and other current assets</t>
        </is>
      </c>
      <c r="B15" s="5" t="n">
        <v>-169355</v>
      </c>
      <c r="C15" s="5" t="n">
        <v>-132132</v>
      </c>
    </row>
    <row r="16">
      <c r="A16" s="3" t="inlineStr">
        <is>
          <t>Right of use asset</t>
        </is>
      </c>
      <c r="B16" s="5" t="n">
        <v>-180407</v>
      </c>
      <c r="C16" s="5" t="n">
        <v>82356</v>
      </c>
    </row>
    <row r="17">
      <c r="A17" s="3" t="inlineStr">
        <is>
          <t>Accounts payable and accrued expenses</t>
        </is>
      </c>
      <c r="B17" s="5" t="n">
        <v>-142232</v>
      </c>
      <c r="C17" s="5" t="n">
        <v>44619</v>
      </c>
    </row>
    <row r="18">
      <c r="A18" s="3" t="inlineStr">
        <is>
          <t>Deferred revenue</t>
        </is>
      </c>
      <c r="B18" s="5" t="n">
        <v>-163770</v>
      </c>
      <c r="C18" s="5" t="n">
        <v>28951</v>
      </c>
    </row>
    <row r="19">
      <c r="A19" s="3" t="inlineStr">
        <is>
          <t>Operating lease liability</t>
        </is>
      </c>
      <c r="B19" s="5" t="n">
        <v>179684</v>
      </c>
      <c r="C19" s="5" t="n">
        <v>-80743</v>
      </c>
    </row>
    <row r="20">
      <c r="A20" s="3" t="inlineStr">
        <is>
          <t>Net Cash Provided by (Used in) Operating Activities</t>
        </is>
      </c>
      <c r="B20" s="5" t="n">
        <v>-360690</v>
      </c>
      <c r="C20" s="5" t="n">
        <v>1110679</v>
      </c>
    </row>
    <row r="21">
      <c r="A21" s="6" t="inlineStr">
        <is>
          <t>Cash Flows from Investing Activities:</t>
        </is>
      </c>
    </row>
    <row r="22">
      <c r="A22" s="3" t="inlineStr">
        <is>
          <t>Deposit</t>
        </is>
      </c>
      <c r="B22" s="5" t="n">
        <v>-25000</v>
      </c>
      <c r="C22" s="3" t="inlineStr">
        <is>
          <t xml:space="preserve"> </t>
        </is>
      </c>
    </row>
    <row r="23">
      <c r="A23" s="3" t="inlineStr">
        <is>
          <t>Capital expenditures</t>
        </is>
      </c>
      <c r="B23" s="5" t="n">
        <v>-455835</v>
      </c>
      <c r="C23" s="5" t="n">
        <v>-181072</v>
      </c>
    </row>
    <row r="24">
      <c r="A24" s="3" t="inlineStr">
        <is>
          <t>Cash acquired in business acquisition</t>
        </is>
      </c>
      <c r="B24" s="5" t="n">
        <v>212068</v>
      </c>
      <c r="C24" s="3" t="inlineStr">
        <is>
          <t xml:space="preserve"> </t>
        </is>
      </c>
    </row>
    <row r="25">
      <c r="A25" s="3" t="inlineStr">
        <is>
          <t>Cash consideration for business acquisition</t>
        </is>
      </c>
      <c r="B25" s="5" t="n">
        <v>-6149343</v>
      </c>
      <c r="C25" s="3" t="inlineStr">
        <is>
          <t xml:space="preserve"> </t>
        </is>
      </c>
    </row>
    <row r="26">
      <c r="A26" s="3" t="inlineStr">
        <is>
          <t>Net Cash Used in Investing Activities</t>
        </is>
      </c>
      <c r="B26" s="5" t="n">
        <v>-6418110</v>
      </c>
      <c r="C26" s="5" t="n">
        <v>-181072</v>
      </c>
    </row>
    <row r="27">
      <c r="A27" s="6" t="inlineStr">
        <is>
          <t>Cash Flows from Financing Activities:</t>
        </is>
      </c>
    </row>
    <row r="28">
      <c r="A28" s="3" t="inlineStr">
        <is>
          <t>Proceeds from issuance of note payable</t>
        </is>
      </c>
      <c r="B28" s="3" t="inlineStr">
        <is>
          <t xml:space="preserve"> </t>
        </is>
      </c>
      <c r="C28" s="5" t="n">
        <v>481977</v>
      </c>
    </row>
    <row r="29">
      <c r="A29" s="3" t="inlineStr">
        <is>
          <t>Proceeds from line of credit</t>
        </is>
      </c>
      <c r="B29" s="5" t="n">
        <v>50000</v>
      </c>
      <c r="C29" s="3" t="inlineStr">
        <is>
          <t xml:space="preserve"> </t>
        </is>
      </c>
    </row>
    <row r="30">
      <c r="A30" s="3" t="inlineStr">
        <is>
          <t>Repayments of finance lease obligations related party</t>
        </is>
      </c>
      <c r="B30" s="5" t="n">
        <v>-968420</v>
      </c>
      <c r="C30" s="5" t="n">
        <v>-718690</v>
      </c>
    </row>
    <row r="31">
      <c r="A31" s="3" t="inlineStr">
        <is>
          <t>Repayments of finance lease obligations</t>
        </is>
      </c>
      <c r="B31" s="5" t="n">
        <v>-156845</v>
      </c>
      <c r="C31" s="5" t="n">
        <v>-56281</v>
      </c>
    </row>
    <row r="32">
      <c r="A32" s="3" t="inlineStr">
        <is>
          <t>Proceeds from issuance of common stock and warrants</t>
        </is>
      </c>
      <c r="B32" s="5" t="n">
        <v>16944380</v>
      </c>
      <c r="C32" s="3" t="inlineStr">
        <is>
          <t xml:space="preserve"> </t>
        </is>
      </c>
    </row>
    <row r="33">
      <c r="A33" s="3" t="inlineStr">
        <is>
          <t>Cash received for the exercised of Warrants</t>
        </is>
      </c>
      <c r="B33" s="5" t="n">
        <v>3381271</v>
      </c>
      <c r="C33" s="3" t="inlineStr">
        <is>
          <t xml:space="preserve"> </t>
        </is>
      </c>
    </row>
    <row r="34">
      <c r="A34" s="3" t="inlineStr">
        <is>
          <t>Cash received for the exercised of options</t>
        </is>
      </c>
      <c r="B34" s="3" t="inlineStr">
        <is>
          <t xml:space="preserve"> </t>
        </is>
      </c>
      <c r="C34" s="5" t="n">
        <v>5400</v>
      </c>
    </row>
    <row r="35">
      <c r="A35" s="3" t="inlineStr">
        <is>
          <t>Repayments of Dividend payable</t>
        </is>
      </c>
      <c r="B35" s="5" t="n">
        <v>-1179357</v>
      </c>
      <c r="C35" s="3" t="inlineStr">
        <is>
          <t xml:space="preserve"> </t>
        </is>
      </c>
    </row>
    <row r="36">
      <c r="A36" s="3" t="inlineStr">
        <is>
          <t>Repayment of line of credit</t>
        </is>
      </c>
      <c r="B36" s="5" t="n">
        <v>-50024</v>
      </c>
      <c r="C36" s="5" t="n">
        <v>-74976</v>
      </c>
    </row>
    <row r="37">
      <c r="A37" s="3" t="inlineStr">
        <is>
          <t>Net Cash Provided by (Used) in Financing Activities</t>
        </is>
      </c>
      <c r="B37" s="5" t="n">
        <v>18021005</v>
      </c>
      <c r="C37" s="5" t="n">
        <v>-362570</v>
      </c>
    </row>
    <row r="38">
      <c r="A38" s="3" t="inlineStr">
        <is>
          <t>Increase in Cash and Cash Equivalents</t>
        </is>
      </c>
      <c r="B38" s="5" t="n">
        <v>11242205</v>
      </c>
      <c r="C38" s="5" t="n">
        <v>567037</v>
      </c>
    </row>
    <row r="39">
      <c r="A39" s="3" t="inlineStr">
        <is>
          <t>Cash and Cash Equivalents, Beginning of Year</t>
        </is>
      </c>
      <c r="B39" s="5" t="n">
        <v>893598</v>
      </c>
      <c r="C39" s="5" t="n">
        <v>326561</v>
      </c>
    </row>
    <row r="40">
      <c r="A40" s="3" t="inlineStr">
        <is>
          <t>Cash and Cash Equivalents, End of Year</t>
        </is>
      </c>
      <c r="B40" s="5" t="n">
        <v>12135803</v>
      </c>
      <c r="C40" s="5" t="n">
        <v>893598</v>
      </c>
    </row>
    <row r="41">
      <c r="A41" s="6" t="inlineStr">
        <is>
          <t>Supplemental Disclosures:</t>
        </is>
      </c>
    </row>
    <row r="42">
      <c r="A42" s="3" t="inlineStr">
        <is>
          <t>Cash paid for interest</t>
        </is>
      </c>
      <c r="B42" s="5" t="n">
        <v>116682</v>
      </c>
      <c r="C42" s="5" t="n">
        <v>168837</v>
      </c>
    </row>
    <row r="43">
      <c r="A43" s="3" t="inlineStr">
        <is>
          <t>Cash paid for income taxes</t>
        </is>
      </c>
      <c r="B43" s="3" t="inlineStr">
        <is>
          <t xml:space="preserve"> </t>
        </is>
      </c>
      <c r="C43" s="3" t="inlineStr">
        <is>
          <t xml:space="preserve"> </t>
        </is>
      </c>
    </row>
    <row r="44">
      <c r="A44" s="6" t="inlineStr">
        <is>
          <t>Non-cash investing and financing activities:</t>
        </is>
      </c>
    </row>
    <row r="45">
      <c r="A45" s="3" t="inlineStr">
        <is>
          <t>Accrual of preferred stock dividend</t>
        </is>
      </c>
      <c r="B45" s="5" t="n">
        <v>63683</v>
      </c>
      <c r="C45" s="5" t="n">
        <v>144677</v>
      </c>
    </row>
    <row r="46">
      <c r="A46" s="3" t="inlineStr">
        <is>
          <t>Assets acquired by finance lease</t>
        </is>
      </c>
      <c r="B46" s="4" t="n">
        <v>164754</v>
      </c>
      <c r="C46" s="4" t="n">
        <v>8082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Other Matters</t>
        </is>
      </c>
      <c r="B1" s="2" t="inlineStr">
        <is>
          <t>12 Months Ended</t>
        </is>
      </c>
    </row>
    <row r="2">
      <c r="B2" s="2" t="inlineStr">
        <is>
          <t>Dec. 31, 2021</t>
        </is>
      </c>
    </row>
    <row r="3">
      <c r="A3" s="6" t="inlineStr">
        <is>
          <t>Organization, Consolidation and Presentation of Financial Statements [Abstract]</t>
        </is>
      </c>
    </row>
    <row r="4">
      <c r="A4" s="3" t="inlineStr">
        <is>
          <t>Basis of Presentation, Organization and Other Matters</t>
        </is>
      </c>
      <c r="B4" s="3" t="inlineStr">
        <is>
          <t xml:space="preserve">Note 1 - Basis of Presentation, Organization and Other Matters Data Storage Corporation (the “Company”)
provides subscription-based, long-term agreements for disaster recovery solutions, Infrastructure as a Service (IaaS), Cyber Security
and Voice and Data solutions. Headquartered in Melville, NY,
the Company offers solutions and services to businesses within the healthcare, banking and finance, distribution services, manufacturing,
construction, education, and government industries. The Company derives its revenues from subscription services and solutions, managed
services, software and maintenance, equipment and onboarding provisioning. The Company maintains infrastructure and storage equipment
in several technical centers in New York, Massachusetts, Texas, Florida and North Carolina. On May 31, 2021, the Company completed
a merger (the “Merger”) under an Agreement and Plan of Merger (the “Merger Agreement”) with Flagship Solutions,
LLC (“Flagship”) (a Florida limited liability company) and the Company’s wholly-owned subsidiary, Data Storage FL, LLC,
a Florida limited liability company, a Florida limited liability company. Flagship is a provider of IBM solutions, managed services and
cloud solutions. The Company expects that Flagship’s business will be synergistic with the Company’s existing IBM business
and anticipates meaningful operation efficiency through the integration of the two organizations. The Company also believes the Merger
will provide the combined entities a comprehensive one-stop provider to cross-sell solutions across each organization’s respective
enterprise, as well as middle-market customers. Key offerings for the combined companies are expected to include a wide array of multi-cloud
information technology solutions in highly secure, reliable enterprise level cloud services for companies using IBM Power systems, Microsoft
Windows and Linux, including: Infrastructure as a Service (IaaS), Disaster Recovery of digital information (DRaaS), Cyber Security as
a Service (CSaaS), and Data Analytics as a Servi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 xml:space="preserve">Note 2 - Summary of Significant Accounting Policies Principles of Consolidation The Consolidated Financial
statements include the accounts of (i) the Company, (ii) its wholly-owned subsidiaries, Data Storage Corporation, a Delaware corporation,
and Data Storage FL, LLC, a Florida limited liability company, (iii) Flagship Solutions, LLC, a Florida limited liability company, and
(iv) its majority-owned subsidiary, Nexxis Inc, a Nevada corporation. All significant inter-company transactions and balances have been
eliminated in consolidation. 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of the intangible assets we have acquired include future expected cash flows from product
sales, customer contracts and acquired technologies, and estimated cash flows from the projects when completed and discount rates. Unanticipated
events and circumstances may occur that may affect the accuracy or validity of such assumptions, estimates or actual results. Recently
Issued and Newly Adopted Accounting Pronouncements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solidated financial statements upon the adoption
of this ASU.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The updated guidance is effective for annual periods beginning after December 15, 2019, including interim periods within
those fiscal years. Early adoption of the update is permitted. The adoption of ASU 2016-16 did not have a material impact on the consolidated
financial statements. In January 2017, the FASB issued ASU 2017-04
Intangibles-Goodwill and Other (“ASC 350”): Simplifying the Accounting for Goodwill Impairment (“ASU
2017-04”). ASU 2017-04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ASU 2017-04 is effective for annual or any
interim goodwill impairment tests for fiscal years beginning after December 15, 2019. The adoption of ASU 2017-04
did not have a material impact on the consolidated financial statements. In
July 2021, the FASB issued ASU No. 2021-05, Lessors—Certain Leases with Variable Lease Payments (Topic 842), Which requires a lessor
to classify a lease with variable lease payments that do not depend on an index or rate (hereafter referred to as “variable payments”)
as an operating lease on the commencement date of the lease if specified criteria are met. ASU 2021-05 is effective for the fiscal year
beginning after December 15, 2022, including interim periods within that fiscal year. The Company expects that there would be no material
impact on the Company’s condensed consolidated financial statements upon the adoption of this ASU. In November
2021, the FASB issued ASU No. 2021-08, Business Combinations (Topic 805): Accounting for Contract Assets and Contract Liabilities from
Contracts with Customers, issued by the Financial Accounting Standards Board. This ASU requires entities to recognize and measure contract
assets and contract liabilities acquired in a business combination in accordance with ASU 2014-09, Revenue from Contracts with Customers
(Topic 606). The update will generally result in the recognition of contract assets and contract liabilities at amounts consistent with
those recorded by the acquiree immediately before the acquisition date rather than at fair value. The Company expects that there would
be no material impact on the Company’s condensed consolidated financial statements upon the adoption of this ASU.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Estimated Fair Value of
Financial Instruments The
Company’s financial instruments include cash, accounts receivable, accounts payable, line of credit, notes payable and lease commitments.
Management believes the estimated fair value of these accounts at December 31, 2021 approximates their carrying value as reflected in the
balance sheet due to the short-term nature of these instruments or the use of market interest rates for debt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 Cash and Cash Equivalents The
Company considers all highly liquid investments with an original maturity or remaining maturity at the time of purchase, of three months
or less to be cash equivalents. 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maintains allowances for credit losses on factors surrounding the credit
risk of specific customers, historical trends, and other information. As
of December 31, 2021, the Company had one customer with an accounts receivable balance representing 16 33 For
the year ended December 31, 2021, the Company had one customer that accounted for 14 %
of revenue. For the year ended December 31, 2020, the Company had one customer that accounted for 14 %
of revenue. Accounts Receivable/Allowance
for Credit Losses The
Company sells its services to customers on an open credit basis. Accounts receivables are uncollateralized, non-interest-bearing customer
obligations. Accounts receivables are typically due within 30 Property
and Equipment Property
and equipment are recorded at cost and depreciated over their estimated useful lives or the term of the lease using the straight-line
method for financial statement purposes. Estimated useful lives in years for depreciation are 5 7 29,732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December 31, 2021 and December 31, 2020, the Company had a full valuation
allowance against its deferred tax assets. Per
FASB ASC 740-10, disclosure is not required of an uncertain tax position unless it is considered probable that a claim will be asserted
and there is a more-likely-than-not possibility that the outcome will be unfavorable. Using this guidance, as of December 31, 2021 and
2020, the Company has no Goodwill
and Other Intangibles In
accordance with GAAP, the Company tests goodwill and other intangible assets for impairment on at least an annual basis. Impairment exists
if the carrying value of a reporting unit exceeds its estimated fair value. To determine the fair value of goodwill and intangible assets,
the Company uses many assumptions and estimates using a market participant approach that directly impact the results of the testing. In
making these assumptions and estimates, the Company uses industry-accepted valuation models and set criteria that are reviewed and approved
by various levels of management. Revenue Recognition Nature of
goods and services The
following is a description of the products and services from which the Company generates revenue, as well as the nature, timing of satisfaction
of performance obligations, and significant payment terms for each:
1) Infrastructure as a Service (IaaS) and Disaster Recovery Revenue Infrastructure
as a Service (IaaS) provides clients
the ability to migrate compute and store on DSC enterprise-level technical assets in Tier 3 data centers. The Company provides a turnkey
solution whereby achieving reliable and cost-effective, multi-tenant IBM Power compute, flash storage, disaster recovery and cyber security
while eliminating client capital expenditures Clients
can subscribe to disaster recovery
solutions without subscribing to IaaS. Product offerings provided directly from the Company are High Availability, Data Vaulting and DRaaS
type solutions, including standby servers which allow clients to centralize and streamline their mission-critical digital information
and technical environment. Client’s data is vaulted, maintenance of retention schedules for corporate governances and regulations
to meet their back to work objective in a disaster
2) Managed Services These
services are performed at the inception
of a contract. The Company provides professional assistance to its clients during the implementation processes. On-boarding and set-up
services ensure that the solution or software is installed properly and function as designed to provide clients with the best solutions.
In addition, clients that are managed service clients have a requirement for the Company to offer time and material billing The
Company also derives both one-time and subscription-based revenue, from providing support, management and renewal of software, hardware,
third-party maintenance contracts and third-party cloud services to clients. The managed services include help desk, remote access, operating
system and software patch management, annual recovery tests and manufacturer support for equipment and on-gong monitoring of client system performance.
3) Equipment
and Software Revenue The
Company provides equipment and software and actively participate in collaboration with IBM to provide innovative business solutions to
clients. The Company is a partner of IBM and the various software, infrastructure and hybrid cloud solutions provided to clients.
4) Nexxis
VoIP and Data Services The
Company provides VoIP, Internet access and data transport services to ensure businesses maintain connectivity from any location nationwide.
The Company provides, a highly reliable Hosted VoIP solution with equipment options for IP phones and internet speeds of up to 10Gb delivered
over fiber optics, and Cloud-First SD-WAN solutions that improves connectivity to cloud services. Disaggregation of revenue In the
following table, revenue is disaggregated by major product line, geography, and timing of revenue recognition.
Schedule of revenue is disaggregated by major product
For
the Year
Ended
December 31, 2021
United
States Internationa Total
Cloud Infrastructure &amp; Disaster Recovery $ 7,105,892 $ 97,354 $ 7,203,246
Equipment and Software 2,080,463 — 2,080,463
Managed Services 4,661,777 — 4,661,777
Nexxis Services 772,344 — 772,344
Other 158,397 — 158,397
Total
Revenue $ 14,778,873 $ 97,354 $ 14,876,227
For
the
Ended
December
United
States International Total
Infrastructure
&amp; Disaster Recovery/Cloud Service $ 5,691,133 $ 115,237 $ 5,806,370
Equipment
and Software 2,074,911 — 2,074,911
Managed
Services 380,701 — 380,701
Professional
Fees 362,375 — 362,375
Nexxis
Services 696,576 — 696,576
Total
Revenue $ 9,205,696 $ 115,237 $ 9,320,933
For
the
Ended
December
Timing
of revenue recognition 2021 2020
Products transferred at a
point in time $ 2,694,923 $ 2,817,987
Products and services
transferred over time 12,181,304 6,502,946
Total
Revenue $ 14,876,227 $ 9,320,933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n annual basis, deferred revenue is
recorded and amortized over the life of the contract. Transaction
price allocated to the remaining performance obligations The
Company has the following performance obligations:
1) Data Vaulting
2) High Availability: A managed subscription-based service that offers cost-effective
mirroring software replication technology and provides one (1) hour or less recovery time.
3) Infrastructure as a Service: a cloud subscription-based service offers
“capacity-on-demand” for IBM Power and Intel server systems.
4) Internet
5) Support and Maintenance
6) Implementation/Set-Up Fees: onboarding and set-up IaaS and DRaaS and Cyber
Security.
7) Equipment sales
9) License
10) VoIP services and Direct Internet Access: subscription-based business
Hosted VoIP, SIP Trunk and Toll-Free solutions. Disaster
Recovery with Stand-By Servers, High Availability, Data Vaulting, IaaS, Message Logic, Support and Maintenance and Internet Subscription
services such as the above allow clients to access a set of data or receive services for a predetermined period of time. As the
client obtains access at a point in time but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is recognized on a straight-line basis over the contract
term. Initial
Set-Up Fees The
Company accounts for set-up fees as separate performance obligation. Set-up services are performed one time and accordingly, the
revenue is recognized at the point in time that the service is performed, and the Company is entitled to the payment. Equipment
Sales For
the Equipment sales performance obligation, the control of the product transfers at a point in time (i.e., when the goods have
been shipped or delivered to the client’s location, depending on shipping terms). Noting that the satisfaction of the performance
obligation, in this sense, does not occur over time as defined within ASC 606-10-25-27 through 29, the performance obligation
is considered to be satisfied at a point in time (ASC 606-10-25-30) when the obligation to the client has been fulfilled (i.e.,
when the goods have left the shipping facility or delivered to the client, depending on shipping terms). License –
granting SSL certificates and other licenses In
the case of licensing performance obligation, the control of the product transfers either at point in time or over time depending
on the nature of the license. The revenue standard identifies two types of licenses of IP: a right to access IP and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P and recognizes revenue at the point in time the license is granted and/or renewed
for a new period. Payment
Terms The
terms of the contracts typically range from 12 to 36 months with auto-renew options. The Company invoices clients one month in advance
for its services plus any overages or additional services. Warranties The
Company offers guaranteed service levels and service guarantees on some of its contracts. These warranties are not sold separately
and according to ASC 606-10-50-12(a) are accounted as “assurance warranties.” Significant
Judgement In
the instances that contracts have multiple performance obligations, the Company uses judgment to a establish stand-alone price for
each performance obligation separately. The price for each performance obligation is determined by reviewing market data for similar
services as well as the Company’s historical pricing of each individual service. The sum of each performance obligation
was calculated to determine the aggregate price for the individual services. Next, the proportion of each individual service to
the aggregate price was determined. That ratio was applied to the total contract price in order to allocate the transaction price
to each performance obligation. Impairment
of Long-Lived Assets In
accordance with FASB ASC 360-10-35, the Company reviews its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Advertising
Costs The
Company expenses the costs associated with advertising as they are incurred. The Company incurred $ 396,303 309,003 Stock-Based Compensation The Company
follows the requirements of FASB ASC 718-10-10, Share-Based Payments The valuation
methodology used to determine the fair value of the options issued during the period is the Black-Scholes option-pricing model. The Black-Scholes
model requires the use of a number of assumptions including volatility of the stock price, the average risk-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assessment. Estimated volatility
is a measure of the amount by which the Company’s stock price is expected to fluctuate each year during the expected life of the
award. The Company’s calculation of estimated volatility is based on historical stock prices of these entities over a period equal
to the expected life of the awards. Net Income
(Loss) Per Common Share 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year ended December
31, 2021 and 2020:
Schedule of Earning per share basic and dilute
For
the Year Ended
2021 2020
Net Income Available to Common Shareholders $ 204,161 $ 55,339
Weighted average number of common shares – basic 5,075,716 3,213,157
Dilutive securities
Options 229,825 149,520
Warrants 1,034,583 3,333
Weighted average number of common shares
– diluted 6,340,125 3,366,010
Earnings per share, basic $ 0.04 $ 0.02
Earnings per share, diluted $ 0.03 $ 0.02 The
following table sets forth the number of potential shares of common stock that have been excluded from diluted net income (loss)
per share net income (loss) per share because their effect was anti-dilutive:
Schedule of anti-dilutive income (loss) per share
Year ended December 31,
2021 2020
Options 37,641 58,129
Warrants 1,384,610 —
1,422,251 58,12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6" t="inlineStr">
        <is>
          <t>Property, Plant and Equipment [Abstract]</t>
        </is>
      </c>
    </row>
    <row r="4">
      <c r="A4" s="3" t="inlineStr">
        <is>
          <t>Property and Equipment</t>
        </is>
      </c>
      <c r="B4" s="3" t="inlineStr">
        <is>
          <t xml:space="preserve">Note
3 - Property and Equipment Property
and equipment, at cost, consist of the following:
Schedule of property and equipment
December
3 December
2021 2
Storage equipment $ 476,887 $ 756,236
Website and software — 533,417
Furniture and fixtures 19,491 17,441
Leasehold improvements 20,983 20,983
Computer hardware and software 317,729 1,236,329
Data center equipment 5,760,146 5,281,017
6,595,236 7,845,423
Less: Accumulated depreciation (4,657,765 ) (5,543,822 )
Net property and equipment $ 1,937,471 $ 2,301,601 Depreciation
expense for the year ended December 31, 2021 and 2020 was $ 959,974 838,5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7:39:19Z</dcterms:created>
  <dcterms:modified xmlns:dcterms="http://purl.org/dc/terms/" xmlns:xsi="http://www.w3.org/2001/XMLSchema-instance" xsi:type="dcterms:W3CDTF">2022-03-31T17:39:19Z</dcterms:modified>
</cp:coreProperties>
</file>